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Locality Acquisition" sheetId="11" state="visible" r:id="rId11"/>
    <sheet xmlns:r="http://schemas.openxmlformats.org/officeDocument/2006/relationships" name="GTX Acquisition" sheetId="12" state="visible" r:id="rId12"/>
    <sheet xmlns:r="http://schemas.openxmlformats.org/officeDocument/2006/relationships" name="Jibestream Acquisition" sheetId="13" state="visible" r:id="rId13"/>
    <sheet xmlns:r="http://schemas.openxmlformats.org/officeDocument/2006/relationships" name="Systat Licensing Agreement" sheetId="14" state="visible" r:id="rId14"/>
    <sheet xmlns:r="http://schemas.openxmlformats.org/officeDocument/2006/relationships" name="Proforma Financial Information" sheetId="15" state="visible" r:id="rId15"/>
    <sheet xmlns:r="http://schemas.openxmlformats.org/officeDocument/2006/relationships" name="Inventory" sheetId="16" state="visible" r:id="rId16"/>
    <sheet xmlns:r="http://schemas.openxmlformats.org/officeDocument/2006/relationships" name="Debt" sheetId="17" state="visible" r:id="rId17"/>
    <sheet xmlns:r="http://schemas.openxmlformats.org/officeDocument/2006/relationships" name="Capital Raises" sheetId="18" state="visible" r:id="rId18"/>
    <sheet xmlns:r="http://schemas.openxmlformats.org/officeDocument/2006/relationships" name="Common Stock" sheetId="19" state="visible" r:id="rId19"/>
    <sheet xmlns:r="http://schemas.openxmlformats.org/officeDocument/2006/relationships" name="Preferred Stock" sheetId="20" state="visible" r:id="rId20"/>
    <sheet xmlns:r="http://schemas.openxmlformats.org/officeDocument/2006/relationships" name="Reverse Stock Split" sheetId="21" state="visible" r:id="rId21"/>
    <sheet xmlns:r="http://schemas.openxmlformats.org/officeDocument/2006/relationships" name="Stock Options" sheetId="22" state="visible" r:id="rId22"/>
    <sheet xmlns:r="http://schemas.openxmlformats.org/officeDocument/2006/relationships" name="Credit Risk and Concentrations" sheetId="23" state="visible" r:id="rId23"/>
    <sheet xmlns:r="http://schemas.openxmlformats.org/officeDocument/2006/relationships" name="Foreign Operations"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ocality Acquisition (Tables)" sheetId="31" state="visible" r:id="rId31"/>
    <sheet xmlns:r="http://schemas.openxmlformats.org/officeDocument/2006/relationships" name="GTX Acquisition (Tables)" sheetId="32" state="visible" r:id="rId32"/>
    <sheet xmlns:r="http://schemas.openxmlformats.org/officeDocument/2006/relationships" name="Jibestream Acquisition (Tables)" sheetId="33" state="visible" r:id="rId33"/>
    <sheet xmlns:r="http://schemas.openxmlformats.org/officeDocument/2006/relationships" name="Systat Licensing Agreement (Tab" sheetId="34" state="visible" r:id="rId34"/>
    <sheet xmlns:r="http://schemas.openxmlformats.org/officeDocument/2006/relationships" name="Proforma Financial Information " sheetId="35" state="visible" r:id="rId35"/>
    <sheet xmlns:r="http://schemas.openxmlformats.org/officeDocument/2006/relationships" name="Inventory (Tables)" sheetId="36" state="visible" r:id="rId36"/>
    <sheet xmlns:r="http://schemas.openxmlformats.org/officeDocument/2006/relationships" name="Debt (Tables)" sheetId="37" state="visible" r:id="rId37"/>
    <sheet xmlns:r="http://schemas.openxmlformats.org/officeDocument/2006/relationships" name="Stock Options (Tables)" sheetId="38" state="visible" r:id="rId38"/>
    <sheet xmlns:r="http://schemas.openxmlformats.org/officeDocument/2006/relationships" name="Credit Risk and Concentrations " sheetId="39" state="visible" r:id="rId39"/>
    <sheet xmlns:r="http://schemas.openxmlformats.org/officeDocument/2006/relationships" name="Foreign Operations (Tables)" sheetId="40" state="visible" r:id="rId40"/>
    <sheet xmlns:r="http://schemas.openxmlformats.org/officeDocument/2006/relationships" name="Leases (Tables)" sheetId="41" state="visible" r:id="rId41"/>
    <sheet xmlns:r="http://schemas.openxmlformats.org/officeDocument/2006/relationships" name="Organization and Nature of Bu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Locality Acquisition (Details)" sheetId="48" state="visible" r:id="rId48"/>
    <sheet xmlns:r="http://schemas.openxmlformats.org/officeDocument/2006/relationships" name="Locality Acquisition (Details T" sheetId="49" state="visible" r:id="rId49"/>
    <sheet xmlns:r="http://schemas.openxmlformats.org/officeDocument/2006/relationships" name="GTX Acquisition (Details)" sheetId="50" state="visible" r:id="rId50"/>
    <sheet xmlns:r="http://schemas.openxmlformats.org/officeDocument/2006/relationships" name="GTX Acquisition (Details Textua" sheetId="51" state="visible" r:id="rId51"/>
    <sheet xmlns:r="http://schemas.openxmlformats.org/officeDocument/2006/relationships" name="Jibestream Acquisition (Details" sheetId="52" state="visible" r:id="rId52"/>
    <sheet xmlns:r="http://schemas.openxmlformats.org/officeDocument/2006/relationships" name="Jibestream Acquisition (Detai_2" sheetId="53" state="visible" r:id="rId53"/>
    <sheet xmlns:r="http://schemas.openxmlformats.org/officeDocument/2006/relationships" name="Systat Licensing Agreement (Det" sheetId="54" state="visible" r:id="rId54"/>
    <sheet xmlns:r="http://schemas.openxmlformats.org/officeDocument/2006/relationships" name="Systat Licensing Agreement (D_2" sheetId="55" state="visible" r:id="rId55"/>
    <sheet xmlns:r="http://schemas.openxmlformats.org/officeDocument/2006/relationships" name="Proforma Financial Informatio_2" sheetId="56" state="visible" r:id="rId56"/>
    <sheet xmlns:r="http://schemas.openxmlformats.org/officeDocument/2006/relationships" name="Inventory (Details)" sheetId="57" state="visible" r:id="rId57"/>
    <sheet xmlns:r="http://schemas.openxmlformats.org/officeDocument/2006/relationships" name="Debt (Details)" sheetId="58" state="visible" r:id="rId58"/>
    <sheet xmlns:r="http://schemas.openxmlformats.org/officeDocument/2006/relationships" name="Debt (Details Textual)" sheetId="59" state="visible" r:id="rId59"/>
    <sheet xmlns:r="http://schemas.openxmlformats.org/officeDocument/2006/relationships" name="Capital Raises (Details)" sheetId="60" state="visible" r:id="rId60"/>
    <sheet xmlns:r="http://schemas.openxmlformats.org/officeDocument/2006/relationships" name="Common Stock (Details)" sheetId="61" state="visible" r:id="rId61"/>
    <sheet xmlns:r="http://schemas.openxmlformats.org/officeDocument/2006/relationships" name="Preferred Stock (Details)" sheetId="62" state="visible" r:id="rId62"/>
    <sheet xmlns:r="http://schemas.openxmlformats.org/officeDocument/2006/relationships" name="Reverse Stock Split (Details)" sheetId="63" state="visible" r:id="rId63"/>
    <sheet xmlns:r="http://schemas.openxmlformats.org/officeDocument/2006/relationships" name="Stock Options (Details)" sheetId="64" state="visible" r:id="rId64"/>
    <sheet xmlns:r="http://schemas.openxmlformats.org/officeDocument/2006/relationships" name="Stock Options (Details Textual)" sheetId="65" state="visible" r:id="rId65"/>
    <sheet xmlns:r="http://schemas.openxmlformats.org/officeDocument/2006/relationships" name="Credit Risk and Concentration_2" sheetId="66" state="visible" r:id="rId66"/>
    <sheet xmlns:r="http://schemas.openxmlformats.org/officeDocument/2006/relationships" name="Credit Risk and Concentration_3" sheetId="67" state="visible" r:id="rId67"/>
    <sheet xmlns:r="http://schemas.openxmlformats.org/officeDocument/2006/relationships" name="Foreign Operations (Details)" sheetId="68" state="visible" r:id="rId68"/>
    <sheet xmlns:r="http://schemas.openxmlformats.org/officeDocument/2006/relationships" name="Related Party Transactions (Det"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Textual)"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and Entity Information [Abstract]</t>
        </is>
      </c>
    </row>
    <row r="4">
      <c r="A4" s="4" t="inlineStr">
        <is>
          <t>Entity Registrant Name</t>
        </is>
      </c>
      <c r="B4" s="4" t="inlineStr">
        <is>
          <t>INPIXON</t>
        </is>
      </c>
    </row>
    <row r="5">
      <c r="A5" s="4" t="inlineStr">
        <is>
          <t>Entity Central Index Key</t>
        </is>
      </c>
      <c r="B5" s="4" t="inlineStr">
        <is>
          <t>000152911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41779313</v>
      </c>
    </row>
    <row r="18">
      <c r="A18" s="4" t="inlineStr">
        <is>
          <t>Entity File Number</t>
        </is>
      </c>
      <c r="B18" s="4" t="inlineStr">
        <is>
          <t>001-36404</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The
Company's complete accounting policies are described in Note 2 to the Company's audited consolidated financial statements
and notes for the years ended December 31, 2019 and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in connection with certain recent acquisitions as described in Notes 4, 5,
6 and 7, as well as the valuation of the Company's common stock issued in the transaction;
● the
allowance for doubtful accounts;
● the
valuation of loans receivable;
● the
valuation allowance for deferred tax assets; and
● impairment
of long-lived assets and goodwill. Restricted
Cash In
connection with certain transactions, the Company may be required to deposit assets, including cash or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June 30, 2020 and 2019, the Company had $72,000 and $140,000, respectively, deposited in escrow as restricted
cash for the Shoom acquisition, of which any amounts not subject to claims shall be released to the pre-acquisition stockholders
of Shoom pro-rata on the next anniversary dates of the closing date of the Shoom acquisition. As of June 30, 2020 and 2019, $72,000
and $70,000, respectively, were current and included in Prepaid Assets and Other Current Assets on the condensed consolidated
balance sheets. As of June 30, 2020 and 2019, $0 and $70,000 were non-current and included in Other Assets on the condensed consolidated
balance sheets. The
following table provides a reconciliation of cash, cash equivalents and restricted cash reported in the balance sheets that sum
to the total of the same amounts shown in the statement of cash flows.
As of June 30,
(in thousands) 2020 2019
Cash and cash equivalents $ 39,458 $ 1,651
Restricted cash, current included in prepaid assets and other current assets 72 70
Restricted cash, non-current included in other assets -- 70
Total cash, cash equivalents, and restricted cash in the balance sheets $ 39,530 $ 1,791 Revenue
Recognition The Company reports revenues under Accounting
Standards Codification ("ASC") 606, "Revenue from Contracts with Customers" and all the related amendments
(Topic 606).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Software
As A Service Revenue Recognition With
respect to sales of the Company's maintenance, consulting and other service agreements including the Company's digital
tear-sheets, customers pay fixed monthly fees in exchange for the Company's services. The Company's performance obligation
is satisfied over time as the digital tear-sheets are provided continuously throughout the service period. The Company recognizes
revenue evenly over the service period using a time-based measure because the Company is providing continuous access to its services. Mapping
Services Revenue Recognition Mapping
services revenue is accounted for using the percentage of completion method. As soon as the outcome of a contract can be estimated
reliably, contract revenue is recognized in the condensed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and six months ended June 30, 2020
and 2019, the Company did not incur any such losses. These amounts are based on known and estimated factors.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509,000 and $912,000 as of June 30, 2020 and December 31, 2019,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The Company's contract balances as of June
30, 2020 and December 31, 2019 were deemed immaterial. Disaggregation
of Revenue Revenues
consisted of the following (in thousands):
For the Three Months Ended For the Six Months Ended
2020 2019 2020 2019
Recurring revenue $ 839 $ 603 $ 1,701 $ 1,214
Non-recurring revenue 237 888 1,179 1,640
Totals $ 1,076 $ 1,491 $ 2,880 $ 2,854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286,000 and $858,000 for the three months ended June 30, 2020 and 2019, respectively, and $685,000 and $1,748,000 for
the six months ended June 30, 2020 and 2019, respectively, which are included in general and administrative expenses.
The following table summarizes the nature of such charges for the periods then ended (in thousands):
For the Three Months Ended For the Six Months Ended
2020 2019 2020 2019
Compensation and related benefits $ 286 $ 858 $ 685 $ 1,506
Professional and legal fees -- -- -- 242
Totals $ 286 $ 858 $ 685 $ 1,748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six months
ended June 30, 2020 and 2019:
For the Six Months Ended
2020 2019
Options 5,662,946 109,171
Warrants 93,252 88,412
Convertible preferred stock 846 846
Reserved for service providers -- 25
Totals 5,757,044 198,454 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Recently
Issued and Adopted Accounting Standards In
August 2018, the FASB issued ASU No. 2018-13, "Fair Value Measurement (Topic 820): Disclosure Framework-Changes to the Disclosure
Requirements for Fair Value Measurement," ("ASU 2018-13"). ASU 2018-13 requires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ASU 2018-13 is effective for fiscal years beginning after December 15, 2019, including
interim periods within that fiscal year. The Company has adopted this standard and the adoption of this standard did not have
a material impact on its financials or disclosures. In
June 2016, the FASB issued ASU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nd smaller reporting company, ASU 2016-13 is effective for annual and interim reporting
periods beginning after December 15, 2022, and the guidance is to be applied using the modified retrospective approach. Earlier
adoption is permitted for annual and interim reporting periods beginning after December 15, 2018. The Company has adopted this
standard and the adoption of this standard did not have a material impact on its financials or disclosures. In April 2019, the FASB issued ASU No.
2019-04, Codification Improvements to Topic 326, Financial Instruments-Credit Losses, Topic 815, Derivatives and Hedging, and Topic
825, Financial Instruments ("ASU 2019-04") and in May 2019, the FASB issued Accounting Standards Update No. 2019-05,
Financial Instruments--Credit Losses (Topic 326) ("ASU 2019-05"). These amendments are effective for fiscal years beginning
after December 15, 2022, including interim periods within those fiscal years with early application permitted. The Company has
adopted this standard and the adoption of this standard did not have a material impact on its financials or disclosures. In December 2019, the FASB issued ASU
2019-12, "Income Taxes (Topic 740) ("ASU 2019-12"):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is currently assessing the impact that this pronouncement
will have on its condensed consolidated financial statements. In February 2020, the FASB issued ASU 2020-02, "Financial
Statements - Credit losses (Topic 326) and Leases (Topic 842) - Amendments to SEC Paragraphs Pursuant to SEC Staff Accounting Bulletin
No. 119 and Update to SEC Section on Effective Date Relating to Accounting Standards Update No. 2016-02, Leases (Topic 842)"
("ASU 2020-02"), which provides guidance on the measurement and requirements related to credit losses. The new guidance
was effective upon issuance of this final accounting standards update. The adoption of this standard did not have a material impact
on our condensed consolidated financial statements. Reverse
Stock Split On
January 7, 2020, the Company effected a 1-for-45 reverse stock split of its outstanding common stock. The condensed consolidated
financial statements and accompanying notes give effect to the stock split as if it occurred at the beginning of the first period
presented.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cality Acquisition</t>
        </is>
      </c>
      <c r="B1" s="2" t="inlineStr">
        <is>
          <t>6 Months Ended</t>
        </is>
      </c>
    </row>
    <row r="2">
      <c r="B2" s="2" t="inlineStr">
        <is>
          <t>Jun. 30, 2020</t>
        </is>
      </c>
    </row>
    <row r="3">
      <c r="A3" s="3" t="inlineStr">
        <is>
          <t>Locality Acquisition [Abstract]</t>
        </is>
      </c>
    </row>
    <row r="4">
      <c r="A4" s="4" t="inlineStr">
        <is>
          <t>Locality Acquisition</t>
        </is>
      </c>
      <c r="B4" s="4" t="inlineStr">
        <is>
          <t>Note
4 - Locality Acquisition On May 21, 2019, the Company, through its
wholly owned subsidiary, Inpixon Canada as purchaser, completed its acquisition of Locality Systems, Inc. ("Locality")
in which Locality's stockholders sold all of their shares to the purchaser in exchange for consideration of (i) $1,500,000
(the "Aggregate Cash Consideration") minus a working capital adjustment equal to $85,923, and (ii) 14,445 shares of
the Company's common stock with a fair market value of $514,000. Locality is a technology company specializing in wireless
device positioning and radio frequency augmentation of video surveillance systems. The Locality acquisition allows us to accept
wireless device positioning from third-party Wi-Fi access points as well as surveillance systems and combine that information
with our own location data into our analytics platform providing our customers with additional data and ability to see video and
radio frequency data concurrently. The
Aggregate Cash Consideration, less the working capital adjustment applied against the Aggregate Cash Consideration of $85,923,
is payable in installments as follows: (i) the initial installment representing $250,000 minus $46,422 of the working capital
adjustment was paid on the closing date; (ii) $210,499 was paid on November 21, 2019, which was comprised of a $250,000 installment
less $39,501 of the working capital adjustment; (iii) two additional installments, each equal to $250,000, will be paid twelve
months and eighteen months after the closing date; and (iv) one final installment representing $500,000 will be paid on the second
anniversary of the closing date, in each case minus the cash fees payable to the advisor in connection with the acquisition. Inpixon
Canada will have the right to offset any loss, as defined in the purchase agreement, first, against any installment of the installment
cash consideration that has not been paid and second, against the sellers and the advisor on a several basis, in accordance with
the indemnification provisions of the purchase agreement. The
total recorded purchase price for the transaction was approximately $1,928,000, which consisted of cash at closing of $204,000,
approximately $1,210,000 of cash that will be paid in installments as discussed above and $514,000 representing the value of the
stock issued upon closing. The
purchase price was allocated and modified for measurement period adjustments due to the receipt of the final valuation report
and updated tax provision estimates as follows (in thousands):
Preliminary Allocation Valuation Measurement Period Adjustments Tax Provision Measurement Period Adjustments Adjusted Allocation
Assets Acquired:
Cash $ 70 $ -- $ -- $ 70
Accounts receivable 7 -- -- 7
Other current assets 4 -- -- 4
Inventory 2 -- -- 2
Fixed assets 1 -- -- 1
Developed technology 1,523 (78 ) -- 1,445
Customer relationships 216 (31 ) -- 185
Non-compete agreements 49 -- -- 49
Goodwill 619 80 (46 ) 653
$ 2,491 $ (29 ) $ (46 ) $ 2,416
Liabilities Assumed:
Accounts payable $ 13 $ -- $ -- $ 13
Accrued liabilities 48 -- -- 48
Deferred revenue 28 -- -- 28
Deferred tax liability 474 (29 ) (46 ) 399
563 (29 ) (46 ) 488
Total Purchase Price $ 1,928 $ -- $ -- $ 1,928 The value of the intangibles and goodwill
were calculated by a third party valuation firm based on projections and financial data provided by management of the Company.
The deferred revenue included in the financial statements is the expected liability to service the projects. The goodwill represents
the excess fair value after the allocation to the intangibles. The calculated goodwill is not deductible for tax purposes. The
financial data of Locality is included in the Company's financial statements starting on the acquisition date through the
period ended June 30, 2020. Proforma information has not been presented as it has been deemed to b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TX Acquisition</t>
        </is>
      </c>
      <c r="B1" s="2" t="inlineStr">
        <is>
          <t>6 Months Ended</t>
        </is>
      </c>
    </row>
    <row r="2">
      <c r="B2" s="2" t="inlineStr">
        <is>
          <t>Jun. 30, 2020</t>
        </is>
      </c>
    </row>
    <row r="3">
      <c r="A3" s="3" t="inlineStr">
        <is>
          <t>GTX Acquisition [Abstract]</t>
        </is>
      </c>
    </row>
    <row r="4">
      <c r="A4" s="4" t="inlineStr">
        <is>
          <t>GTX Acquisition</t>
        </is>
      </c>
      <c r="B4" s="4" t="inlineStr">
        <is>
          <t>Note
5 - GTX Acquisition On June 27, 2019, the Company completed
its acquisition of certain assets of GTX Corp ("GTX"), consisting of a portfolio of GPS technologies and intellectual
property (the "Assets") that allow us to provide positioning and positioning solutions for assets and devices homogenously
from the indoors to the outdoors. Prior to this asset acquisition, the Company was only providing indoor location. The Assets were acquired for aggregate consideration consisting
of (i) $250,000 in cash delivered at the closing and (ii) 22,223 shares of the Company's restricted common stock. The
total recorded purchase price for the transaction was $900,000, which consisted of the cash paid of $250,000 and $650,000 representing
the value of the stock issued upon closing. The
purchase price was allocated based on the receipt of a final valuation report as follows (in thousands):
Developed technology $ 830
Non-compete agreements 68
Goodwill 2
Total Purchase Price $ 900 On
September 16, 2019, the Company loaned GTX $50,000 in accordance with the terms of the asset purchase agreement. The note began
to accrue interest at a rate of 5% per annum beginning on November 1, 2019. The note was amended on May 11, 2020 to extend the
maturity date from April 13, 2020 to September 13, 2020 and require monthly payments against the outstanding balance of the note.
This note is included as part of other receivables in the Company's condensed consolidated financial statements. As of June
30, 2020 the balance of the note including interest was $51,716. Proforma information has not been presented as it has been deemed
to b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Jibestream Acquisition</t>
        </is>
      </c>
      <c r="B1" s="2" t="inlineStr">
        <is>
          <t>6 Months Ended</t>
        </is>
      </c>
    </row>
    <row r="2">
      <c r="B2" s="2" t="inlineStr">
        <is>
          <t>Jun. 30, 2020</t>
        </is>
      </c>
    </row>
    <row r="3">
      <c r="A3" s="3" t="inlineStr">
        <is>
          <t>Business Combinations [Abstract]</t>
        </is>
      </c>
    </row>
    <row r="4">
      <c r="A4" s="4" t="inlineStr">
        <is>
          <t>Jibestream Acquisition</t>
        </is>
      </c>
      <c r="B4" s="4" t="inlineStr">
        <is>
          <t>Note
6 - Jibestream Acquisition On August 15, 2019, the Company, through its
wholly owned subsidiary, Inpixon Canada as purchaser (the “Purchaser”), completed its acquisition of Jibestream Inc.
(“Jibestream”), a provider of indoor mapping and location technology, for consideration consisting of: (i) CAD $5,000,000,
plus an amount equal to all cash and cash equivalents held by Jibestream at the closing, minus, if a negative number, the absolute
value of the Estimated Working Capital Adjustment (as defined in the purchase agreement (the “Purchase Agreement”),
minus any amounts loaned by the Purchaser to Jibestream to settle any Indebtedness (as defined in the Purchase Agreement) or other
fees, minus any cash payments to the holders of outstanding options to settle any in-the-money options, minus the deferred revenue
costs of CAD $150,000, and minus the costs associated with the audit and review of the financial statements of Jibestream required
by the Purchase Agreement (collectively, the “Estimated Cash Closing Amount”); plus (ii) 176,289 shares of the Company’s
common stock, which was equal to CAD $3,000,000, converted to U.S. dollars based on the exchange rate at the time of the closing,
divided by $12.4875 which was the price per share at which shares of the Company’s common stock were issued in the Company’s
common stock offering on August 12, 2019 (“Inpixon Shares”). Jibestream,
provides a dynamic interactive map that allows customers to put their digitized map into their mobile app or provide the map on
a kiosk or other interface. Using the Jibestream map allows Inpixon to offer a more intuitive interface to see its locationing
data and analytics. The Nasdaq listing rules required the Company
to obtain the approval of the Company’s stockholders for the issuance of 63,645 of the Inpixon Shares (the “Excess
Shares”), which was obtained on October 31, 2019 and the shares were issued on November 5, 2019. A number of Inpixon Shares
representing fifteen percent (15%) of the value of the purchase price (the “Holdback Amount”) were subject to stop
transfer restrictions and forfeiture to secure the indemnification and other obligations of the Vendors in favor of the Company
arising out of or pursuant to Article VIII of the Purchase Agreement and, at the option of the Company, to secure the obligation
of the Vendors’ to pay any adjustment to the purchase price pursuant to Section 2.5 of the Purchase Agreement. The
total recorded purchase price for the transaction was approximately $5,062,000, which consisted of cash at closing of approximately
$3,714,000 and $1,348,000 representing the value of the stock issued upon closing determined based on the closing price of the
Company’s common stock as of the closing date on August 15, 2019. Subsequently, the Company agreed not to enforce any right
of setoff resulting from a Working Capital Adjustment. The
purchase price was allocated based on the receipt of a final valuation report and modified for measurement period adjustments
due to updated tax provision estimates as follows (in thousands):
Preliminary Allocation Tax Provision Measurement Period Adjustments Adjusted Allocation
Assets Acquired:
Cash $ 5 $ -- $ 5
Accounts receivable 309 -- 309
Other current assets 137 -- 137
Fixed assets 10 -- 10
Other assets 430 -- 430
Developed technology 3,193 -- 3,193
Customer relationships 1,253 -- 1,253
Non-compete agreements 420 -- 420
Goodwill 2,407 (919 ) 1,488
$ 8,165 $ (919 ) $ 7,245
Liabilities Assumed:
Accounts payable 51 -- 51
Accrued liabilities 94 -- 94
Deferred revenue 1,156 -- 1,156
Other liabilities 513 -- 513
Deferred tax liability 1,289 (919 ) 370
3,103 (919 ) 2,183
Total Purchase Price $ 5,062 $ -- $ 5,062 The value of the intangibles and goodwill
were calculated by a third party valuation firm based on projections and financial data provided by management of the Company.
The deferred revenue included in the condensed consolidated financial statements is the expected liability to service the projects.
The goodwill represents the excess fair value after the allocation to the intangibles. The calculated goodwill is not deductible
for tax purposes. As part of the acquisition, the Company acquired a lease obligation with an operating lease right of use asset
of approximately $371,000 and an operating lease obligation of approximately $371,000 which are included in other assets and other
liabilities, respectively, in the purchase price allocation. The financial data of Jibestream is included in the Company’s
financial statements starting on the acquisition date through the period ended June 30, 2020. Jibestream
was amalgamated into Inpixon Canada on January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ystat Licensing Agreement</t>
        </is>
      </c>
      <c r="B1" s="2" t="inlineStr">
        <is>
          <t>6 Months Ended</t>
        </is>
      </c>
    </row>
    <row r="2">
      <c r="B2" s="2" t="inlineStr">
        <is>
          <t>Jun. 30, 2020</t>
        </is>
      </c>
    </row>
    <row r="3">
      <c r="A3" s="3" t="inlineStr">
        <is>
          <t>Licensing Agreement [Abstract]</t>
        </is>
      </c>
    </row>
    <row r="4">
      <c r="A4" s="4" t="inlineStr">
        <is>
          <t>Systat Licensing Agreement</t>
        </is>
      </c>
      <c r="B4" s="4" t="inlineStr">
        <is>
          <t>Note 7 - Systat Licensing Agreement On June 19, 2020, the Company entered into
an exclusive license with Cranes Software International Ltd. and Systat Software, Inc. (together the "Systat Parties")
to use, market, distribute, and develop the SYSTAT and SigmaPlot software suite of products (the "License Grant")
pursuant to the terms and conditions of that certain Exclusive Software License and Distribution Agreement, deemed effective as
of June 1, 2020 (the "Effective Date"), and amended on June 30, 2020 (as amended, the "License Agreement").
In accordance with Rule 11-01(d) and ASC 805, the transaction was deemed to be the acquisition of a business, and accounted
for as a business combination with an acquisition date of June 30, 2020 (the "Closing Date"). In accordance with the
terms of the License Agreement, on the Closing Date, we partitioned a portion of that certain promissory note (the "Sysorex
Note") issued to us by Sysorex, Inc. ("Sysorex"), into a new note in an amount equal to $3 million in principal
plus accrued interest (the "Closing Note") and assigned the Closing Note and all rights and obligations thereunder
to Systat in accordance with the terms and conditions of that certain Promissory Note Assignment and Assumption Agreement. An
additional $3.3 million of the principal balance underlying the Sysorex Note will be partitioned and assigned to Systat as consideration
payable for the rights granted under the license as follows: (i) $1.3 million on the three month anniversary of the Closing Date;
(ii) $1.0 million on the six month anniversary of the Closing Date; and (iii) $1.0 million on the nine month anniversary of the
Closing Date. In addition, the cash consideration of $2.2 million was delivered on July 8, 2020. In
connection with the License Grant, the Systat Parties provided us with equipment for us to use at no additional cost for a minimum
period of six months following the Closing Date. We are also entitled to any customer maintenance revenue, new license fees, or
license renewal fees, received by any of the Systat Parties after June 1, 2020 in connection with the Systat Customer Contracts
and/or Systat Distribution Agreements (as such terms are defined in the License Agreement) assigned to and assumed by us in connection
with the License Agreement. The net amount owed to the Company for this period is included in the Other Receivable line item listed
in the assets acquired below. The License Grant will remain in effect for a period of 15 years following the Closing Date, unless
terminated sooner upon mutual written consent of Systat and us or upon termination by either for the other party's specified
breach. The
total recorded purchase price for the transaction was $2,200,000 which consisted of the $2,200,000 cash consideration as a full
valuation allowance was retained against the Sysorex note. The
preliminary purchase price is allocated as follows (in thousands):
Assets Acquired:
Other receivable $ 44
Developed technology 1,200
Customer relationships 395
Tradename &amp; Trademarks 279
Non-compete agreements 495
Goodwill 311
$ 2,724
Liabilities Assumed:
Deferred Revenue $ 524
Total Purchase Price $ 2,200 The
value of the intangibles and goodwill were calculated by a third party valuation firm based on projections and financial data
provided by management of the Company. The deferred revenue included in the condensed consolidated financial statements is the
expected liability to service the projects. The goodwill represents the excess fair value after the allocation to the intangibles.
The calculated goodwill is not deductible for tax purposes. The financial data of the Licensing Grant is included in the Company's
financial statements as of deemed acquisition date of June 30, 2020. A
final valuation of the assets and purchase price allocation of the Licensing Grant has not been completed as of the end of this
reporting period as the third party valuation has not been finalized. Consequently, the purchase price was preliminarily allocated
based upon the Company's best estimates at the time of this filing. These amounts are subject to revision upon the completion
of formal studies and valuations, as needed, which the Company expects to occur during the third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t>
        </is>
      </c>
      <c r="B1" s="2" t="inlineStr">
        <is>
          <t>6 Months Ended</t>
        </is>
      </c>
    </row>
    <row r="2">
      <c r="B2" s="2" t="inlineStr">
        <is>
          <t>Jun. 30, 2020</t>
        </is>
      </c>
    </row>
    <row r="3">
      <c r="A3" s="3" t="inlineStr">
        <is>
          <t>Business Acquisition, Pro Forma Information [Abstract]</t>
        </is>
      </c>
    </row>
    <row r="4">
      <c r="A4" s="4" t="inlineStr">
        <is>
          <t>Proforma Financial Information</t>
        </is>
      </c>
      <c r="B4" s="4" t="inlineStr">
        <is>
          <t xml:space="preserve">Note
8 - Proforma Financial Information The following unaudited proforma financial
information presents the condensed consolidated results of operations of the Company and Jibestream for the three and six months
ended June 30, 2019, as if the acquisition had occurred as of the beginning of the first period presented instead of on August
15, 2019. The proforma information does not necessarily reflect the results of operations that would have occurred had the entities
been a single company during those periods.
(in thousands, except per share data) For the Three For the
Revenues $ 2,026 $ 3,875
Net loss attributable to common stockholders $ (5,842 ) $ (12,695 )
Net loss per basic and diluted common share $ (12.63 ) $ (31.06 )
Weighted average common shares outstanding:
Basic and Diluted 462,761 408,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Note
9 - Inventory Inventory
as of June 30, 2020 and December 31, 2019 consisted of the following (in thousands):
As of As of
Raw materials $ 41 $ 13
Finished goods 337 387
Total Inventory $ 378 $ 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10 - Debt Debt
as of June 30, 2020 and December 31, 2019 consisted of the following (in thousands):
As of As of 2019
Short-Term Debt
Notes payable, less debt discount of $1,017 and $628, respectively (A) $ 5,448 $ 7,080
Revolving line of credit (B) -- 150
Other short-term debt (C) 75 74
Total Short-Term Debt $ 5,523 $ 7,304
(A) Notes Payable December
2018 Note Purchase Agreement and Promissory Note On
December 21, 2018, the Company entered into a note purchase agreement with Iliad Research and Trading, L.P. (“Iliad”
or the “Holder”),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 th th Amendment
to Note Purchase Agreements On
February 8, 2019, 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 Standstill
Agreement On
August 8, 2019, the Company and Iliad entered into a standstill agreement with respect to the December 2018 Note (the “Standstill
Agreement”). Pursuant to the Standstill Agreement, Iliad agreed that it will not redeem all or any portion of the December
2018 Note for a period beginning on August 8, 2019, and ending on the date that is 90 days from August 8, 2019. As consideration
for this, the outstanding balance of the December 2018 Note was increased by $206,149. The
Company and Iliad entered into an amendment to the December 2018 Note pursuant to which the maturity date of the note was further
extended from December 31, 2019 to March 31, 2020. In addition, Iliad agreed to further extend the standstill previously agreed
to pursuant to the terms of that certain Standstill Agreement, dated as of August 8, 2019, whereby Iliad will not be entitled
to redeem all or any portion of the principal amount of the Note until March 31, 2020. Note
Exchanges From October 15, 2019 through December 31,
2019, the Company exchanged approximately $2,112,000 of the outstanding principal and interest under the December 2018 Note for
707,078 shares of the Company’s common stock at exchange prices between $1.80 and $4.95 per share. As of March 31, 2020,
the outstanding principal balance of the December 2018 Note was approximately $28,749. On
April 1, 2020, the Company exchanged approximately $223,000 of the remaining outstanding principal and interest under the December
2018 Note for 187,517 shares of the Company’s common stock at an exchange price of $1.19 per share. After this exchange
the balance owed under the December 2018 Note was $0. May
2019 Note Purchase Agreement and Promissory Note On
May 3, 2019, the Company entered into a note purchase agreement (the “Purchase Agreement”) with Chicago Venture Partners,
L.P. (“Chicago Venture”), an affiliate of Iliad, pursuant to which the Company agreed to issue and sell to the investor
an unsecured promissory note (the “May 2019 Note”) in an aggregate principal amount of $3,770,000, which is payable
on or before the date that is 10 months from the issuance date. The initial principal amount includes an original issue discount
of $750,000 and $20,000 that the Company agreed to pay to the holder to cover the holder’s legal fees, accounting costs,
due diligence, monitoring and other transaction costs. In exchange for the May 2019 Note, the holder paid an aggregate purchase
price of $3,000,000. Interest on the May 2019 Note accrues at a rate of 10% per annum and is payable on the maturity date or otherwise
in accordance with the May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y 2019 Note is paid in full, the holder shall have the right to redeem up
to an aggregate of 1/3 of the initial principal balance of the May 2019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During
the year ended December 31, 2019, the Company exchanged approximately $2,076,000 of the outstanding principal and interest under
the note for 738,891 shares of the Company’s common stock at exchange prices between $1.80 and $3.51 per share. The Company
analyzed the exchange of principal under the note as an extinguishment and compared the net carrying value of the debt being extinguished
to the reacquisition price (shares of common stock being issued) and recorded an approximately $96,000 loss on the exchange of
debt for equity as a separate item in the other income/expense section of the consolidated statements of operations for the year
ended December 31, 2019. During
the three months ended March 31, 2020, the Company exchanged approximately $1,958,000 of the outstanding principal and interest
under the May 2019 Note for 524,140 shares of the Company’s common stock at exchange prices between $3.65 and $4.05 per
share. The Company analyzed the exchange of principal under the May 2019 Note as an extinguishment and compared the net carrying
value of the debt being extinguished to the reacquisition price (shares of common stock being issued) and recorded an approximately
$53,000 loss on the exchange of debt for equity as a separate item in the other income/expense section of the condensed consolidated
statements of operations for the three months ended March 31, 2020. As of June 30, 2020, the outstanding balance of the May 2019
Note was $0 and the note was fully satisfied. June 2019 Note Purchase Agreement
and Promissory Note On June 27, 2019, the Company entered
into a note purchase agreement (the “Purchase Agreement”) with Chicago Venture, pursuant to which the Company agreed
to issue and sell to the holder an unsecured promissory note (the “June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June 2019 Note, the holder
paid an aggregate purchase price of $1,500,000. Interest on the June 2019 Note accrues at a rate of 10% per annum and is payable
on the maturity date or otherwise in accordance with the June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June 2019 Note is paid in full, the holder
shall have the right to redeem up to an aggregate of 1/3 of the initial principal balance of the June 2019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The June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June 2019 Note to be immediately due and payable at an amount equal to 115% of the outstanding balance of
the June 2019 Note (the “Mandatory Default Amount”). Upon the occurrence of a Bankruptcy-Related Event of Default,
without notice, all unpaid principal, plus all accrued interest and other amounts due under the June 2019 Note will become immediately
due and payable at the Mandatory Default Amount. Pursuant to the terms of the Purchase Agreement, if the Company consummates
an offering of its equity securities, the Company is required to make a cash payment to the holder in the following amount: (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 Effective as of August 12, 2019, the Company
and Chicago Venture entered into an amendment agreement, dated as of August 14, 2019, to provide that the Company’s obligation
to repay all or a portion of the outstanding balance of the June 2019 Note upon the completion of any offering of equity securities
of the Company would not apply or be effective until December 27, 2019. As consideration for the amendment, a fee of $191,883
was added to the outstanding balance of the June 2019 Note. During the three months ended March 31,
2020, the Company exchanged approximately $2,236,000 of the outstanding principal and interest under the June 2019 Note for 1,372,417
shares of the Company’s common stock at exchange prices between $1.12 and $3.05 per share. The Company analyzed the exchange
of principal under the June 2019 Note as an extinguishment and compared the net carrying value of the debt being extinguished
to the reacquisition price (shares of common stock being issued) and recorded an approximately $33,000 loss on the exchange of
debt for equity as a separate item in the other income/expense section of the condensed consolidated statements of operations
for the three months ended March 31, 2020. As of June 30, 2020, the outstanding balance of the June 2019
Note was $0 and the note was fully satisfied. August 2019 Note Purchase Agreement
and Promissory Note On August 8, 2019, the Company entered
into a note purchase agreement with Chicago Venture, pursuant to which the Company agreed to issue and sell to the holder an unsecured
promissory note (the “August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August 2019 Note, the holder paid an aggregate purchase price of $1,500,000.
Interest on the Note accrues at a rate of 10% per annum and is payable on the maturity date or otherwise in accordance with the
August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August 2019 Note is paid in full, the holder shall have the right to redeem up to an aggregate
of 1/3 of the initial principal balance of the August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August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August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During the three months ended June 30,
2020, the Company exchanged approximately $2,034,000 of the outstanding principal and interest under the August 2019 Note for
1,832,220 shares of the Company’s common stock at exchange prices between $1.09 and $1.128 per share. The Company analyzed
the exchange of principal under the August 2019 Note as an extinguishment and compared the net carrying value of the debt being
extinguished to the reacquisition price (shares of common stock being issued) and recorded an approximately $25,000 loss on the
exchange of debt for equity as a separate item in the other income/expense section of the condensed consolidated statements of
operations for the three months ended June 30, 2020. As of June 30, 2020, the outstanding balance of the August 2019
Note was $0 and the note was fully satisfied. September 2019 Note Purchase Agreement
and Promissory Note On September 17, 2019, the Company entered
into a note purchase agreement with Iliad, pursuant to which the Company agreed to issue and sell to the holder an unsecured promissory
note (the “September 2019 Note”) in an aggregate principal amount of $952,500, which is payable on or before the date
that is 9 months from the issuance date. The initial principal amount includes an original issue discount of $187,500 and $15,000
that the Company agreed to pay to the holder to cover the holder’s legal fees, accounting costs, due diligence, monitoring
and other transaction costs. In exchange for the September 2019 Note, the holder paid an aggregate purchase price of $750,000.
Interest on the Note accrues at a rate of 10% per annum and is payable on the maturity date or otherwise in accordance with the
September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September 2019 Note is paid in full, the holder shall have the right to redeem up to an aggregate
of 1/3 of the initial principal balance of the September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Sept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September
2019 Note to be immediately due and payable at an amount equal to 115% of the outstanding balance of the September 2019 Note (the
“Mandatory Default Amount”). Upon the occurrence of a Bankruptcy-Related Event of Default, without notice, all unpaid
principal, plus all accrued interest and other amounts due under the September 2019 Note will become immediately due and payable
at the Mandatory Default Amount. Under the terms of the September 2019 Note, since it was still outstanding on December 17, 2019,
a one-time monitoring fee equal to ten percent (10%) of the then outstanding balance, or $97,661, was added to the September 2019
Note. During the three months ended June 30,
2020, the Company exchanged approximately $1,120,000 of the outstanding principal and interest under the September 2019 Note for
975,704 shares of the Company’s common stock at exchange prices between $1.136 and $1.17 per share. The Company analyzed
the exchange of principal under the September 2019 Note as an extinguishment and compared the net carrying value of the debt being
extinguished to the reacquisition price (shares of common stock being issued) and recorded an approximately $22,000 loss on the
exchange of debt for equity as a separate item in the other income/expense section of the condensed consolidated statements of
operations for the three months ended June 30, 2020. As of June 30, 2020, the outstanding balance of the September
2019 Note was $0 and the note was fully satisfied. November 2019 Note Purchase Agreement
and Promissory Note On November 22, 2019, the Company issued
a promissory note to St. George Investments LLC (“St. George”), an affiliate of Iliad and Chicago Venture, pursuant
to which the Company agreed to issue and sell to the holder an unsecured promissory note (the “November 2019 Note”)
in the initial principal amount of $952,500, which is payable on or before the date that is 6 months from the issuance date, subject
to extension in accordance with the terms of the November 2019 Note. The initial principal amount includes an original issue discount
of $187,500 and $15,000 that the Company agreed to pay to St. George to cover its legal fees, accounting costs, due diligence,
monitoring and other transaction costs. In exchange for the November 2019 Note, St. George paid an aggregate purchase price of
$750,000. Interest on the November 2019 Note accrues at a rate of 10% per annum and is payable on the maturity date or otherwise
in accordance with the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The Nov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Nov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Under the terms of the November 2019 Note, since it was still outstanding on February 22, 2020, a one-time monitoring fee equal
to ten percent (10%) of the then-current outstanding balance, or approximately $97,688, was added to the note. As of March 31,
2020, the outstanding balance of the November 2019 Note was approximately $1,050,188. During the three months ended June 30,
2020, the Company exchanged approximately $1,215,000 of the outstanding principal and interest under the November 2019 Note for
894,549 shares of the Company’s common stock at exchange prices between $1.354 and $1.362 per share. As of June 30, 2020, the outstanding balance of the November
2019 Note was $0 and the note was fully satisfied. March 2020 Note Purchase Agreement
and Promissory Note On March 18, 2020, the Company entered
into a note purchase agreement with Iliad, pursuant to which the Company agreed to issue and sell to the holder an unsecured promissory
note (the “March 2020 Note”) in an aggregate initial principal amount of $6,465,000, which is payable on or before
the date that is 12 months from the issuance date. The initial principal amount includes an original issue discount of $1,450,000
and $15,000 that the Company agreed to pay to the holder to cover the holder’s legal fees, accounting costs, due diligence,
monitoring and other transaction costs. In exchange for the March 2020 Note, the holder paid an aggregate purchase price of $5,000,000. Interest
on the March 2020 Note accrues at a rate of 10% per annum and is payable on the maturity date or otherwise in accordance with
the March 2020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rch 2020 Note is paid in full, the holder shall have the right to redeem up to an aggregate
of 1/3 of the initial principal balance of the March 2020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March 2020
Note includes customary event of default provisions, subject to certain cure periods, and provides for a default interest rate
of 22%. Upon the occurrence of an event of default (except a default due to the occurrence of bankruptcy or insolvency proceedings,
the holder may, by written notice, declare all unpaid principal, plus all accrued interest and other amounts due under the March
2020 Note to be immediately due and payable. Upon the occurrence of a bankruptcy-related event of default, without notice, all
unpaid principal, plus all accrued interest and other amounts due under the March 2020 Note will become immediately due and payable
at the mandatory default amount. If the March 2020 Note is still outstanding on the date that is six (6) months from the issuance
date, then a one-time monitoring fee equal to ten percent (10%) of the then-current outstanding balance shall be added to the
March 2020 Note. As of June 30, 2020, the outstanding principal
balance of the March 2020 Note was approximately $6,465,000.
(B) Revolving Line of Credit Payplant Accounts Receivable Bank
Line In accordance with the Payplant Loan and
Security Agreement, dated as of August 14, 2017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ysorex Government Services, Inc.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 As of June 30, 2020, the outstanding balance on the revolving line of credit is $0. On August 13, 2020, we provided Payplant a
Notice of Termination (the “Notice”) of (i) that certain Loan and Security Agreement, dated as of August 14, 2017 (the
“Loan Agreement”), by and among the Company, Payplant and Lender and (ii) that certain Payplant Client Agreement, dated
as of August 14, 2017, as amended (the “Client Agreement”), by and between the Company and Payplant, pursuant to which
we are able to request loans from the Lender. In accordance with Section 14 and Section 27 of the Loan Agreement and the Client
Agreement, respectively, we terminated each agreement as the Company has fully satisfied all obligations under the Loan Agreement
and will not incur any additional obligations thereunder. As a result of the termination, the security interest we previously granted
under the Loan Agreement was terminated and we paid a corresponding UCC termination fee of $150 to Payplant in accordance with
Section 27 of the Client Agreement.
(C) Other Short-Term Debt As of June 30, 2020, the Company owed
approximately $75,000 to the pre-acquisition stockholders of Shoom. Any amounts not subject to claims shall be released to the
pre-acquisition stockholders of Shoom pro-rata on the next anniversary date of the closing date of the Shoom acquisition, August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ises</t>
        </is>
      </c>
      <c r="B1" s="2" t="inlineStr">
        <is>
          <t>6 Months Ended</t>
        </is>
      </c>
    </row>
    <row r="2">
      <c r="B2" s="2" t="inlineStr">
        <is>
          <t>Jun. 30, 2020</t>
        </is>
      </c>
    </row>
    <row r="3">
      <c r="A3" s="3" t="inlineStr">
        <is>
          <t>Capital Raises [Abstract]</t>
        </is>
      </c>
    </row>
    <row r="4">
      <c r="A4" s="4" t="inlineStr">
        <is>
          <t>Capital Raises</t>
        </is>
      </c>
      <c r="B4" s="4" t="inlineStr">
        <is>
          <t>Note 11 - Capital Raises At-The-Market Program On March 3, 2020, the Company entered into an Equity Distribution
Agreement ("EDA") with Maxim Group LLC ("Maxim") under which the Company may offer and sell shares of our
common stock in connection with an at-the-market equity facility ("ATM") in an aggregate offering amount of up to $50
million, which was increased on June 19, 2020 to $150 million pursuant to an amendment to the EDA, from time to time through
Maxim, acting exclusively as our sales agent. The Company intends to use the net proceeds of the ATM primarily for working capital
and general corporate purposes. The Company may also use a portion of the net proceeds to invest in or acquire businesses or technologies
that it believes are complementary to its own, although the Company has no current plans, commitments or agreements with respect
to any acquisitions as of the date of this filing. Maxim will be entitled to compensation at a fixed commission rate of 4.0% of
the gross sales price per share sold for the initial $50.0 million of shares and 3.25% for any sales in excess of such amount.
In addition, the Company has agreed to reimburse Maxim for its costs and out-of-pocket expenses incurred in connection with its
services, including the fees and out-of-pocket expenses of its legal counsel. The Company is not obligated to make any
sales of the shares under the EDA and no assurance can be given that the Company will sell any shares under the EDA, or if it does,
as to the price or amount of shares that the Company will sell, or the dates on which any such sales will take place. The EDA will
continue until the earliest of (i) December 3, 2021, (ii) the sale of shares having an aggregate offering price of $150.0 million,
and (iii) the termination by either Maxim or the Company upon the provision of 15 days written notice or otherwise pursuant to
the terms of the EDA. The Company issued 937,010 shares of common
stock during the quarter ended March 31, 2020, in connection with the ATM at per share prices between $1.23 and $2.11, resulting
in net proceeds to the Company of approximately $1.3 million after subtracting sales commissions and other offering expenses. The Company issued 29,033,036 shares
of common stock during the quarter ended June 30, 2020, in connection with the ATM at
per share prices between $1.13 and $2.02, resulting in net proceeds to the Company of approximately $40.5 million after subtracting
sales commissions and other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Note 12 - Common Stock During the three months ended March 31,
2020, the Company issued 1,896,557 shares of common stock under exchange agreements to settle outstanding balances totaling approximately
$4,194,000 under partitioned notes. During the three months ended March 31,
2020, the Company issued 937,010 shares of common stock in connection with the ATM at per share prices between $1.23 and $2.11,
resulting in net proceeds to the Company of approximately $1,300,000 after subtracting sales commissions and other offering expenses
(see Note 11). During the three months ended June 30,
2020, the Company issued 3,889,990 shares of common stock under exchange agreements to settle outstanding balances totaling
approximately $4,592,000 under partitioned notes. During the three months ended June 30, 2020,
the Company issued 29,033,036 shares of common stock in connection with the ATM at per share prices between $1.13 and $2.02,
resulting in net proceeds to the Company of approximately $40,500,000 after subtracting sales commissions and other offering expenses
(see Note 11). During the three months ended June 30,
2020, the Company issued 183,486 shares of common stock for the extinguishment of liability totaling approximately $2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9458</v>
      </c>
      <c r="C3" s="6" t="n">
        <v>4777</v>
      </c>
    </row>
    <row r="4">
      <c r="A4" s="4" t="inlineStr">
        <is>
          <t>Accounts receivable, net</t>
        </is>
      </c>
      <c r="B4" s="5" t="n">
        <v>1155</v>
      </c>
      <c r="C4" s="5" t="n">
        <v>1108</v>
      </c>
    </row>
    <row r="5">
      <c r="A5" s="4" t="inlineStr">
        <is>
          <t>Notes and other receivables</t>
        </is>
      </c>
      <c r="B5" s="5" t="n">
        <v>160</v>
      </c>
      <c r="C5" s="5" t="n">
        <v>74</v>
      </c>
    </row>
    <row r="6">
      <c r="A6" s="4" t="inlineStr">
        <is>
          <t>Inventory</t>
        </is>
      </c>
      <c r="B6" s="5" t="n">
        <v>378</v>
      </c>
      <c r="C6" s="5" t="n">
        <v>400</v>
      </c>
    </row>
    <row r="7">
      <c r="A7" s="4" t="inlineStr">
        <is>
          <t>Prepaid assets and other current assets</t>
        </is>
      </c>
      <c r="B7" s="5" t="n">
        <v>1306</v>
      </c>
      <c r="C7" s="5" t="n">
        <v>406</v>
      </c>
    </row>
    <row r="8">
      <c r="A8" s="4" t="inlineStr">
        <is>
          <t>Total Current Assets</t>
        </is>
      </c>
      <c r="B8" s="5" t="n">
        <v>42457</v>
      </c>
      <c r="C8" s="5" t="n">
        <v>6765</v>
      </c>
    </row>
    <row r="9">
      <c r="A9" s="4" t="inlineStr">
        <is>
          <t>Property and equipment, net</t>
        </is>
      </c>
      <c r="B9" s="5" t="n">
        <v>122</v>
      </c>
      <c r="C9" s="5" t="n">
        <v>145</v>
      </c>
    </row>
    <row r="10">
      <c r="A10" s="4" t="inlineStr">
        <is>
          <t>Operating lease right-of-use asset, net</t>
        </is>
      </c>
      <c r="B10" s="5" t="n">
        <v>1191</v>
      </c>
      <c r="C10" s="5" t="n">
        <v>1585</v>
      </c>
    </row>
    <row r="11">
      <c r="A11" s="4" t="inlineStr">
        <is>
          <t>Software development costs, net</t>
        </is>
      </c>
      <c r="B11" s="5" t="n">
        <v>1632</v>
      </c>
      <c r="C11" s="5" t="n">
        <v>1544</v>
      </c>
    </row>
    <row r="12">
      <c r="A12" s="4" t="inlineStr">
        <is>
          <t>Intangible assets, net</t>
        </is>
      </c>
      <c r="B12" s="5" t="n">
        <v>8987</v>
      </c>
      <c r="C12" s="5" t="n">
        <v>8400</v>
      </c>
    </row>
    <row r="13">
      <c r="A13" s="4" t="inlineStr">
        <is>
          <t>Goodwill</t>
        </is>
      </c>
      <c r="B13" s="5" t="n">
        <v>2318</v>
      </c>
      <c r="C13" s="5" t="n">
        <v>2070</v>
      </c>
    </row>
    <row r="14">
      <c r="A14" s="4" t="inlineStr">
        <is>
          <t>Receivable from related party</t>
        </is>
      </c>
      <c r="B14" s="4" t="inlineStr">
        <is>
          <t xml:space="preserve"> </t>
        </is>
      </c>
      <c r="C14" s="5" t="n">
        <v>616</v>
      </c>
    </row>
    <row r="15">
      <c r="A15" s="4" t="inlineStr">
        <is>
          <t>Other assets</t>
        </is>
      </c>
      <c r="B15" s="5" t="n">
        <v>105</v>
      </c>
      <c r="C15" s="5" t="n">
        <v>94</v>
      </c>
    </row>
    <row r="16">
      <c r="A16" s="4" t="inlineStr">
        <is>
          <t>Total Assets</t>
        </is>
      </c>
      <c r="B16" s="5" t="n">
        <v>56812</v>
      </c>
      <c r="C16" s="5" t="n">
        <v>21219</v>
      </c>
    </row>
    <row r="17">
      <c r="A17" s="3" t="inlineStr">
        <is>
          <t>Current Liabilities</t>
        </is>
      </c>
    </row>
    <row r="18">
      <c r="A18" s="4" t="inlineStr">
        <is>
          <t>Accounts payable</t>
        </is>
      </c>
      <c r="B18" s="5" t="n">
        <v>630</v>
      </c>
      <c r="C18" s="5" t="n">
        <v>2383</v>
      </c>
    </row>
    <row r="19">
      <c r="A19" s="4" t="inlineStr">
        <is>
          <t>Accrued liabilities</t>
        </is>
      </c>
      <c r="B19" s="5" t="n">
        <v>1254</v>
      </c>
      <c r="C19" s="5" t="n">
        <v>1863</v>
      </c>
    </row>
    <row r="20">
      <c r="A20" s="4" t="inlineStr">
        <is>
          <t>Operating lease obligation</t>
        </is>
      </c>
      <c r="B20" s="5" t="n">
        <v>589</v>
      </c>
      <c r="C20" s="5" t="n">
        <v>776</v>
      </c>
    </row>
    <row r="21">
      <c r="A21" s="4" t="inlineStr">
        <is>
          <t>Deferred revenue</t>
        </is>
      </c>
      <c r="B21" s="5" t="n">
        <v>1509</v>
      </c>
      <c r="C21" s="5" t="n">
        <v>912</v>
      </c>
    </row>
    <row r="22">
      <c r="A22" s="4" t="inlineStr">
        <is>
          <t>Short-term debt</t>
        </is>
      </c>
      <c r="B22" s="5" t="n">
        <v>5523</v>
      </c>
      <c r="C22" s="5" t="n">
        <v>7304</v>
      </c>
    </row>
    <row r="23">
      <c r="A23" s="4" t="inlineStr">
        <is>
          <t>Acquisition liability</t>
        </is>
      </c>
      <c r="B23" s="5" t="n">
        <v>2950</v>
      </c>
      <c r="C23" s="5" t="n">
        <v>502</v>
      </c>
    </row>
    <row r="24">
      <c r="A24" s="4" t="inlineStr">
        <is>
          <t>Total Current Liabilities</t>
        </is>
      </c>
      <c r="B24" s="5" t="n">
        <v>12455</v>
      </c>
      <c r="C24" s="5" t="n">
        <v>13740</v>
      </c>
    </row>
    <row r="25">
      <c r="A25" s="3" t="inlineStr">
        <is>
          <t>Long Term Liabilities</t>
        </is>
      </c>
    </row>
    <row r="26">
      <c r="A26" s="4" t="inlineStr">
        <is>
          <t>Operating lease obligation, noncurrent</t>
        </is>
      </c>
      <c r="B26" s="5" t="n">
        <v>623</v>
      </c>
      <c r="C26" s="5" t="n">
        <v>837</v>
      </c>
    </row>
    <row r="27">
      <c r="A27" s="4" t="inlineStr">
        <is>
          <t>Other liabilities</t>
        </is>
      </c>
      <c r="B27" s="5" t="n">
        <v>7</v>
      </c>
      <c r="C27" s="5" t="n">
        <v>7</v>
      </c>
    </row>
    <row r="28">
      <c r="A28" s="4" t="inlineStr">
        <is>
          <t>Deferred tax liability, noncurrent</t>
        </is>
      </c>
      <c r="B28" s="4" t="inlineStr">
        <is>
          <t xml:space="preserve"> </t>
        </is>
      </c>
      <c r="C28" s="5" t="n">
        <v>87</v>
      </c>
    </row>
    <row r="29">
      <c r="A29" s="4" t="inlineStr">
        <is>
          <t>Acquisition liability, noncurrent</t>
        </is>
      </c>
      <c r="B29" s="4" t="inlineStr">
        <is>
          <t xml:space="preserve"> </t>
        </is>
      </c>
      <c r="C29" s="5" t="n">
        <v>500</v>
      </c>
    </row>
    <row r="30">
      <c r="A30" s="4" t="inlineStr">
        <is>
          <t>Total Liabilities</t>
        </is>
      </c>
      <c r="B30" s="5" t="n">
        <v>13085</v>
      </c>
      <c r="C30" s="5" t="n">
        <v>15171</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 $0.001 par value; 5,000,000 shares authorized, consisting of Series 4 Convertible Preferred Stock - 10,415 shares authorized; 1 and 1 issued, and 1 and 1 outstanding as of June 30, 2020 and December 31, 2019, respectively, Series 5 Convertible Preferred Stock - 12,000 shares authorized; 126 and 126 issued, and 126 and 126 outstanding as of June 30, 2020 and December 31, 2019, respectively.</t>
        </is>
      </c>
      <c r="B33" s="4" t="inlineStr">
        <is>
          <t xml:space="preserve"> </t>
        </is>
      </c>
      <c r="C33" s="4" t="inlineStr">
        <is>
          <t xml:space="preserve"> </t>
        </is>
      </c>
    </row>
    <row r="34">
      <c r="A34" s="4" t="inlineStr">
        <is>
          <t>Common Stock - $0.001 par value; 250,000,000 shares authorized; 40,175,002 and 4,234,923 issued and 40,175,001 and 4,234,922 outstanding as of June 30, 2020 and December 31, 2019, respectively.</t>
        </is>
      </c>
      <c r="B34" s="5" t="n">
        <v>40</v>
      </c>
      <c r="C34" s="5" t="n">
        <v>4</v>
      </c>
    </row>
    <row r="35">
      <c r="A35" s="4" t="inlineStr">
        <is>
          <t>Additional paid-in capital</t>
        </is>
      </c>
      <c r="B35" s="5" t="n">
        <v>209789</v>
      </c>
      <c r="C35" s="5" t="n">
        <v>158382</v>
      </c>
    </row>
    <row r="36">
      <c r="A36" s="4" t="inlineStr">
        <is>
          <t>Treasury stock, at cost, 1 share</t>
        </is>
      </c>
      <c r="B36" s="5" t="n">
        <v>-695</v>
      </c>
      <c r="C36" s="5" t="n">
        <v>-695</v>
      </c>
    </row>
    <row r="37">
      <c r="A37" s="4" t="inlineStr">
        <is>
          <t>Accumulated other comprehensive income</t>
        </is>
      </c>
      <c r="B37" s="5" t="n">
        <v>-199</v>
      </c>
      <c r="C37" s="5" t="n">
        <v>94</v>
      </c>
    </row>
    <row r="38">
      <c r="A38" s="4" t="inlineStr">
        <is>
          <t>Accumulated deficit (excluding $2,442 reclassified to additional paid in capital in quasi-reorganization)</t>
        </is>
      </c>
      <c r="B38" s="5" t="n">
        <v>-165242</v>
      </c>
      <c r="C38" s="5" t="n">
        <v>-151763</v>
      </c>
    </row>
    <row r="39">
      <c r="A39" s="4" t="inlineStr">
        <is>
          <t>Stockholders' Equity Attributable to Inpixon</t>
        </is>
      </c>
      <c r="B39" s="5" t="n">
        <v>43693</v>
      </c>
      <c r="C39" s="5" t="n">
        <v>6022</v>
      </c>
    </row>
    <row r="40">
      <c r="A40" s="4" t="inlineStr">
        <is>
          <t>Non-controlling Interest</t>
        </is>
      </c>
      <c r="B40" s="5" t="n">
        <v>34</v>
      </c>
      <c r="C40" s="5" t="n">
        <v>26</v>
      </c>
    </row>
    <row r="41">
      <c r="A41" s="4" t="inlineStr">
        <is>
          <t>Total Stockholders' Equity</t>
        </is>
      </c>
      <c r="B41" s="5" t="n">
        <v>43727</v>
      </c>
      <c r="C41" s="5" t="n">
        <v>6048</v>
      </c>
    </row>
    <row r="42">
      <c r="A42" s="4" t="inlineStr">
        <is>
          <t>Total Liabilities and Stockholders' Equity</t>
        </is>
      </c>
      <c r="B42" s="6" t="n">
        <v>56812</v>
      </c>
      <c r="C42" s="6" t="n">
        <v>21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0</t>
        </is>
      </c>
    </row>
    <row r="3">
      <c r="A3" s="3" t="inlineStr">
        <is>
          <t>Preferred Stock [Abstract]</t>
        </is>
      </c>
    </row>
    <row r="4">
      <c r="A4" s="4" t="inlineStr">
        <is>
          <t>Preferred Stock</t>
        </is>
      </c>
      <c r="B4" s="4" t="inlineStr">
        <is>
          <t>Note 13 - Preferred Stock The Company is authorized to issue up
to 5,000,000 shares of preferred stock with a par value of $0.001 per share with rights, preferences, privileges and restrictions
as to be determined by the Company's Board of Directors. Series 4 Convertible Preferred Stock On April 20, 2018, the Company filed with the Secretary of State
of the State of Nevada the Certificate of Designation that created the Series 4 Convertible Preferred Stock ("Series 4 Preferred"),
authorized 10,415 shares of Series 4 Preferred and designated the preferences, rights and limitations of the Series 4 Preferred.
The Series 4 Preferred is non-voting (except to the extent required by law) and was convertible into the number of shares of common
stock, determined by dividing the aggregate stated value of the Series 4 Preferred of $1,000 per share to be converted by $828.00. As of June 30, 2020, there was 1 share
of Series 4 Preferred outstanding. Series 5 Convertible Preferred Stock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149.85. As of June 30, 2020, there were 126 shares
of Series 5 Convertible Preferred Stock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Stock Split</t>
        </is>
      </c>
      <c r="B1" s="2" t="inlineStr">
        <is>
          <t>6 Months Ended</t>
        </is>
      </c>
    </row>
    <row r="2">
      <c r="B2" s="2" t="inlineStr">
        <is>
          <t>Jun. 30, 2020</t>
        </is>
      </c>
    </row>
    <row r="3">
      <c r="A3" s="3" t="inlineStr">
        <is>
          <t>Reverse Stock Split [Abstract]</t>
        </is>
      </c>
    </row>
    <row r="4">
      <c r="A4" s="4" t="inlineStr">
        <is>
          <t>Reverse Stock Split</t>
        </is>
      </c>
      <c r="B4" s="4" t="inlineStr">
        <is>
          <t xml:space="preserve">Note 14 - Reverse Stock Split On January 3, 2020, the Company filed
a Certificate of Amendment to its Articles of Incorporation with the Secretary of State of the State of Nevada to effect a 1-for-45
reverse stock split of the Company's issued and outstanding shares of common stock, effective as of January 7, 2020. The condensed consolidated financial statements
and accompanying notes give effect to 1-for-45 reverse stock split as if it occurred at the first period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0</t>
        </is>
      </c>
    </row>
    <row r="3">
      <c r="A3" s="3" t="inlineStr">
        <is>
          <t>Share-based Payment Arrangement [Abstract]</t>
        </is>
      </c>
    </row>
    <row r="4">
      <c r="A4" s="4" t="inlineStr">
        <is>
          <t>Stock Options</t>
        </is>
      </c>
      <c r="B4" s="4" t="inlineStr">
        <is>
          <t>Note 15 - Stock Options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amended and restated in May 2014. Unless terminated sooner by the Board of Directors, this plan will terminate on
August 31, 2021. In February 2018, the Company adopted
the 2018 Employee Stock Incentive Plan (the "2018 Plan" and together with the 2011 Plan, the "Option Plans"),
which will be utilized with the 2011 Plan for employees, corporate officers, directors, consultants and other key persons employed.
The 2018 Plan will provide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On August 10, 2020, our Board of Directors approved an amendment
to the Company's 2018 Plan to remove the limit on the amount of non-qualified stock options that can be issued under the
2018 Plan to any one individual. The aggregate number of shares that may
be awarded as of June 30, 2020 under the 2011 Plan and the 2018 Plan were 417,270 and 11,230,073, respectively. As of June 30,
2020, 5,662,946 of options were granted to employees, directors and consultants of the Company (including 1 share outside of the
Company's Option Plans) and 5,984,398 options were available for future grant under the Option Plans. During the three months ended June 30,
2020, the Company granted stock options for the purchase of 5,567,500 shares of common stock to employees and directors of the
Company. These stock options are 100% vested at grant or vest pro-rata over 12 to 48 months, have a life of ten years and an exercise
price of $1.10 per share. The Company valued the stock options using the Black-Scholes option valuation model and the fair value
of the awards was determined to be approximately $1,911,000. The fair value of the common stock as of the grant date was determined
to be $1.10 per share. During the three months ended June 30,
2020 and 2019, the Company recorded a charge for the amortization of employee stock options of approximately $286,000 and $858,000,
respectively, and $685,000 and $1,506,000 for the six months ended June 30,2020 and 2019, respectively. As of June 30, 2020, the fair value of
non-vested options totaled approximately $2,198,000, which will be amortized to expense over the weighted average remaining term
of 1.12 years. The fair value of each employee stock option
grant is estimated on the date of the grant using the Black-Scholes option-pricing model. Key weighted-average assumptions used
to apply this pricing model during the six months ended June 30, 2020 were as follows:
For the
Risk-free interest rate 0.33%
Expected life of stock option grants 5 years
Expected volatility of underlying stock 34.43%
Dividends assumption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 was $0 as the Company
historically has not declared and does not expect to declare any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6 Months Ended</t>
        </is>
      </c>
    </row>
    <row r="2">
      <c r="B2" s="2" t="inlineStr">
        <is>
          <t>Jun. 30, 2020</t>
        </is>
      </c>
    </row>
    <row r="3">
      <c r="A3" s="3" t="inlineStr">
        <is>
          <t>Risks and Uncertainties [Abstract]</t>
        </is>
      </c>
    </row>
    <row r="4">
      <c r="A4" s="4" t="inlineStr">
        <is>
          <t>Credit Risk and Concentrations</t>
        </is>
      </c>
      <c r="B4" s="4" t="inlineStr">
        <is>
          <t>Note 16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and its majority-owned India subsidiary. Cash in foreign financial institutions as of
June 30, 2020 and December 31, 2019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three-month period
ended June 30, 2020 and 2019 (in thousands):
For the Three Months Ended For the Three Months Ended
$ % $ %
Customer A 305 28% 306 21%
Customer B -- -- 750 50% The following table sets forth the percentages
of revenue derived by the Company from those customers, which accounted for at least 10% of revenues during the six-month period
ended June 30, 2020 and 2019 (in thousands):
For the Six Months Ended For the Six Months Ended
$ % $ %
Customer A 611 21% 612 21%
Customer B 500 17% 1,500 53% As of June 30, 2020, Customer B represented
approximately 32% and Customer C represented approximately 27 % of total accounts receivable. As of June 30, 2019, Customer
B represented approximately 57%, and Customer C represented approximately 19% of total accounts receivable. As of June 30, 2020, two vendors represented approximately
18% and 12% of total gross accounts payable. Purchases from these vendors during the three and six months ended
June 30, 2020 was $0. As of June 30, 2019, two vendors represented approximately 43% and 14% of
total gross accounts payable. Purchases from these vendors during the three and six months ended June 30, 2019 was
$0. For the three months ended June 30,
2020, three vendors represented approximately 54%, 20%, and 14% of total purchases. For the three months ended June 30,
2019, two vendors represented approximately 81% and 12% of total purchases. For the six months ended June 30,
2020, five vendors represented approximately 30%, 18%, 15%, 14% and 13% of total purchases. For the six months
ended June 30, 2019, two vendors represented approximately 80% and 11% of total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6 Months Ended</t>
        </is>
      </c>
    </row>
    <row r="2">
      <c r="B2" s="2" t="inlineStr">
        <is>
          <t>Jun. 30, 2020</t>
        </is>
      </c>
    </row>
    <row r="3">
      <c r="A3" s="3" t="inlineStr">
        <is>
          <t>Segment Reporting [Abstract]</t>
        </is>
      </c>
    </row>
    <row r="4">
      <c r="A4" s="4" t="inlineStr">
        <is>
          <t>Foreign Operations</t>
        </is>
      </c>
      <c r="B4" s="4" t="inlineStr">
        <is>
          <t xml:space="preserve">Note 17 - Foreign Operations The Company's operations are located
primarily in the United States, Canada, and India. Revenues by geographic area are attributed by country of domicile of the Company's
subsidiaries. The financial data by geographic area are as follows (in thousands):
United
States Canada India Eliminations Total
For the Three Months Ended June 30, 2020:
Revenues by geographic area $ 536 $ 1,378 $ 297 $ (1,135 ) $ 1,076
Operating income (loss) by geographic area $ (5,231 ) $ (4 ) $ 107 $ -- $ (5,128 )
Net income (loss) by geographic area $ (7,503 ) $ 92 $ 107 $ -- $ (7,304 )
For the Three Months Ended June 30, 2019:
Revenues by geographic area $ 1,473 $ 18 $ 168 $ (168 ) $ 1,491
Operating income (loss) by geographic area $ (4,173 ) $ (604 ) $ 52 $ -- $ (4,725 )
Net income (loss) by geographic area $ (4,681 ) $ (602 ) $ 52 $ -- $ (5,231 )
For the Six Months Ended June 30, 2020:
Revenues by geographic area $ 1,715 $ 2,726 $ 425 $ (1,986 ) $ 2,880
Operating income (loss) by geographic area $ (10,606 ) $ (139 ) $ 52 $ -- $ (10,693 )
Net income (loss) by geographic area $ (13,569 ) $ 48 $ 52 $ -- $ (13,469 )
For the Six Months Ended June 30, 2019:
Revenues by geographic area $ 2,834 $ 20 $ 236 $ (236 ) $ 2,854
Operating income (loss) by geographic area $ (8,700 ) $ (911 ) $ 24 $ -- $ (9,587 )
Net income (loss) by geographic area $ (9,495 ) $ (909 ) $ 24 $ -- $ (10,380 )
As of June 30, 2020:
Identifiable assets by geographic area $ 47,436 $ 8,927 $ 449 $ -- $ 56,812
Long lived assets by geographic area $ 5,434 $ 6,213 $ 286 $ -- $ 11,933
As of December 31, 2019:
Identifiable assets by geographic area $ 11,061 $ 9,675 $ 483 $ -- $ 21,219
Long lived assets by geographic area $ 4,347 $ 6,981 $ 345 $ -- $ 11,6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8 - Related Party Transactions Nadir Ali, the Company's Chief Executive
Officer and a member of its Board of Directors, is also a member of the Board of Directors of Sysorex. Sysorex Note Purchase Agreement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 million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On February 4, 2019, April 2, 2019, and May 22, 2019, the Secured Note was amended to increase
the Principal Amount that may be outstanding at any time from $3 million to $5 million, $5 million to $8 million and $8 million
to $10 million, respectively. On March 1, 2020, the Company extended the maturity date of the Secured Note to December 31, 2022.
In addition, the Secured Note was amended to 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 million. In accordance with the terms of the Systat License Agreement
(see Note 7), on June 30, 2020, the Company partitioned a portion of the Secured Note into a new note in an amount equal to $3
million in principal plus accrued interest (the "Closing Note") and assigned the Closing Note and all rights and obligations
thereunder to Systat in accordance with the terms and conditions of that certain Promissory Note Assignment and Assumption Agreement.
The amount owed for principal and accrued interest by Sysorex to the Company as of June 30, 2020 and December 31, 2019 was approximately
$8.5 million and $10.6 million, respectively. The Secured Note has been classified as "held for sale" and the Company, with the assistance of a third-party
valuation firm, estimated the fair value of such using Sysorex financial projections, a discounted cash flow model and a 12.3%
discount rate. As a result, the Company established a full valuation allowance as of June 30, 2020. The Company is required to
periodically re-evaluate the carrying value of the note and the related valuation allowance based on various factors, including,
but not limited to, Sysorex's performance and collectability of the note. Sysorex's performance against those financial
projections will directly impact future assessments of the fair value of the note. Sysorex Receivable On February 20, 2019, the Company, Sysorex and Atlas Technology
Group, LLC ("Atlas") entered into a settlement agreement resulting in a net award of $941,796 whereby Atlas agreed
to accept an aggregate of 16,655 shares of freely-tradable common stock of the Company in full satisfaction of the award.
The Company and Sysorex each agreed pursuant to the terms and conditions of that certain Separation and Distribution Agreement,
dated August 7, 2018, as amended, that 50% of the costs and liabilities related to the arbitration action would be shared by each
party following the Spin-off. As a result, Sysorex owes the Company approximately $565,078 for the settlement plus the interest
accrued through June 30, 2020 of approximately $83,105. The total owed to the Company for this settlement as of June 30, 2020 was
approximately $648,183. The Company established a full valuation allowance against this balance as of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9 - Leases The Company has an operating lease
for its administrative office in Palo Alto, California, effective October 1, 2014, for 8.3 years. The initial lease
rate was $14,225 per month with escalating payments. In connection with the lease, the Company is obligated to pay
$8,985 monthly for operating expenses for building repairs and maintenance. The Company also has an operating lease for
its administrative office in Encino, CA. This lease was effective June 1, 2014 and will end on July 31, 2021. The current
lease rate is $6,984 per month and $276 per month for the common area maintenance. Additionally, the Company has an
amended operating lease for its administrative office in Coquitlam, Canada, from May1, 2020 through September 30, 2022.
The initial lease rate was $4,479 CAD per month with escalating payments. In connection with the lease, the
Company is obligated to pay $2,566 CAD monthly for operating expenses for building repairs and maintenance. The Company
has an operating lease for its administrative office in Toronto, Canada, from August 15, 2019 through July 31, 2021. The
monthly lease rate is $24,506 CAD per month with no escalating payments. In connection with the lease, the Company
is obligated to pay $9,651 CAD monthly for operating expenses for building repairs and maintenance. Additionally, the
Company has an operating lease for its administrative office in New Westminster, Canada, from August 1, 2019 through July 31,
2021. The initial lease rate was $575 CAD per month. The Company has an operating lease for its administrative office in
Hyderabad, India, from January 1, 2019 through February 28, 2024. The monthly lease rate is 482,720 INR per month with 5%
escalating payments. In connection with the lease, the Company is obligated to pay 68,960 INR monthly for
operating expenses for building repairs and maintenance. The Company has no other operating or financing leases with
terms greater than 12 months. The Company adopted ASC Topic 842, Leases
("ASC Topic 842") effective January 1, 2019 using the modified-retrospective method, and thus, the prior comparative
period continues to be reported under the accounting standards in effect for that period. The Company elected to use the package
of practical expedients permitted which allows (i) an entity not to reassess whether any expired or existing contracts are or
contain leases; (ii) an entity need not reassess the lease classification for any expired or existing leases; and (iii) an entity
need not reassess any initial direct costs for any existing leases. At the time of adoption, the Company did not have any leases
with terms of 12 months or less, which would have resulted in short-term lease payments being recognized in the condensed consolidated
statements of income on a straight-line basis over the lease term. All of the Company's leases were previously classified
as operating and are similarly classified as operating lease under the new standard. On January 1, 2019, upon adoption of ASC
Topic 842, the Company recorded right-of-use asset of $641,992, lease liability of $683,575 and eliminated deferred rent of $41,583.
The adoption of ASC 842 did not have a material impact to prior year comparative periods and a result, a cumulative-effect adjustment
was not required. The Company determined the lease liability using the Company's estimated incremental borrowing rate of
8.0% to estimate the present value of the remaining monthly lease payments. With the Locality acquisition, the Company adopted
ASC Topic 842 effective May 21, 2019 for the Westminster, Canada office operating lease. With the Jibestream acquisition, the
Company adopted ASC Topic 842 effective August 15, 2019 for the Toronto, Canada office operating lease. With the India acquisition,
the Company adopted ASC Topic 842 effective January 1, 2019 for the Hyderabad, India office operating lease. Right-of-use assets is summarized below
(in thousands):
As of
Palo Alto, CA Office $ 808
Encino, CA Office 194
Hyderabad, India Office 354
Coquitlam, Canada Office 90
Westminster, Canada Office 10
Toronto, Canada Office 389
Less accumulated amortization (654 )
Right-of-use asset, net $ 1,191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the Company's condensed consolidated statement of income for the three-month
period ended June 30, 2020 was $253,000 and $524,000 for the six-month period ended June 30, 2020. During the three-month period ended June
30, 2020, the Company recorded $160,913 as rent expense to the right-of-use assets. During the six-month period
ended June 30, 2020, the Company recorded $285,178 as rent expense to the right-of-use assets. Lease liability is summarized below (in
thousands):
As of
Total lease liability $ 1,212
Less: short term portion (589 )
Long term portion $ 623 Maturity analysis under the lease agreement
is as follows (in thousands):
Year ending December 31, 2020 $ 326
Year ending December 31, 2021 536
Year ending December 31, 2022 362
Year ending December 31, 2023 113
Year ending December 31, 2024 16
Total $ 1,353
Less: Present value discount (141 )
Lease liability $ 1,212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As of June 30, 2020, the weighted average remaining lease term is 2.41 years and the weighted average discount rate used
to determine the operating lease liabilities was 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20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Compliance with Nasdaq Continued
Listing Requirement On May 30, 2019, the Company received
a deficiency letter from Nasdaq indicating that, based on the Company's closing bid price for the last 30
consecutive business days, the Company did not comply with the minimum bid price requirement of $1.00 per share,
as set forth in Nasdaq Listing Rule 5550(a)(2). In accordance with Nasdaq listing Rule 5810(c)(3)(A), the Company was provided
a period of 180 calendar days, or until November 26, 2019, in which to regain compliance. In order to regain compliance with the
minimum bid price requirement, the closing bid price of the Company's common stock must be
at least $1.00 per share for a minimum of ten consecutive business days without effecting a reverse split. In addition to the failure to comply with Nasdaq Listing Rule
5550(a)(2), the Nasdaq Staff advised us that the Company's history of non-compliance with Nasdaq's minimum bid price
requirement, the corresponding history of reverse stock splits, the dilutive effect of certain offerings and an inability to cure
the bid price deficiency organically without effecting a reverse stock split prior to November 26, 2019 could raise public interest
concerns under Nasdaq Listing Rule 5101 and could result in the Nasdaq Staff issuing a delisting determination with respect to
the Company's common stock (subject to any appeal the Company may file). Nasdaq rules provide that Nasdaq may suspend or
delist particular securities based on any event, condition or circumstance that exists or occurs that makes continued listing of
the securities on Nasdaq inadvisable or unwarranted in the opinion of the Nasdaq Staff, even though the securities meet all enumerated
criteria for continued listing on Nasdaq. In that regard, the Nasdaq Staff has discretion to determine that the Company's
failure to comply with the minimum bid price rule or any subsequent price-based market value requirement or the dilutive effect
of the an offering, constitutes a public interest concern and while the Company would have an opportunity to appeal, the Company
cannot assure that Nasdaq would not exercise such discretionary authority or that the Company would be successful if such discretion
is exercised and the Company appeals. On February 5, 2020, the Company
received a letter from the Office of General Counsel of Nasdaq informing us that the Nasdaq Hearings Panel (the "Panel")
granted the Company's request to continue the listing of the Company's common stock on Nasdaq. The Panel also determined
to impose a Panel Monitor pursuant to Nasdaq Listing Rule 5815(d)(4)(A) to last until February 5, 2021 ("Panel Monitor Period").
If at any time before February 5, 2021, the Staff or the Panel determines that the Company has failed to meet the minimum bid
price requirement for a period of 30 consecutive trading days or any other requirement for continued listing on Nasdaq, the Panel
will direct the Staff to issue a Staff Delisting Determination and the Hearings Department will promptly schedule a new hearing,
with the initial Panel or a newly convened Panel if the initial Panel is unavailable. During the monitor period, the Company is
obligated to notify the Panel immediately, in writing, in the event the Company's bid price falls below the minimum requirement
for any reason, or if the Company falls out of compliance with any applicable listing requi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21 - Subsequent Events At-The-Market Program During the quarter ending September 30,
2020, the Company issued 1,604,312 shares of common stock in connection with the ATM, at per share prices between $1.5064 and
$1.5134, resulting in net proceeds to the Company of approximately $2,324,000 after subtracting sales commissions of 4% of gross
proceeds. On August 13, 2020, we provided Payplant a
Notice of Termination (the "Notice") of (i) that certain Loan and Security Agreement, dated as of August 14, 2017 (the
"Loan Agreement"), by and among the Company, Payplant and Lender and (ii) that certain Payplant Client Agreement, dated
as of August 14, 2017, as amended (the "Client Agreement"), by and between the Company and Payplant, pursuant to which
we are able to request loans from the Lender. In accordance with Section 14 and Section 27 of the Loan Agreement and the Client
Agreement, respectively, we terminated each agreement as the Company has fully satisfied all obligations under the Loan Agreement
and will not incur any additional obligations thereunder. As a result of the termination, the security interest we previously granted
under the Loan Agreement was terminated and we paid a corresponding UCC termination fee of $150 to Payplant in accordance with
Section 27 of the Clien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in connection with certain recent acquisitions as described in Notes 4, 5,
6 and 7, as well as the valuation of the Company's common stock issued in the transaction;
● the
allowance for doubtful accounts;
● the
valuation of loans receivable;
● the
valuation allowance for deferred tax assets; and
● impairment
of long-lived assets and goodwill.</t>
        </is>
      </c>
    </row>
    <row r="5">
      <c r="A5" s="4" t="inlineStr">
        <is>
          <t>Restricted Cash</t>
        </is>
      </c>
      <c r="B5" s="4" t="inlineStr">
        <is>
          <t xml:space="preserve">Restricted
Cash In
connection with certain transactions, the Company may be required to deposit assets, including cash or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June 30, 2020 and 2019, the Company had $72,000 and $140,000, respectively, deposited in escrow as restricted
cash for the Shoom acquisition, of which any amounts not subject to claims shall be released to the pre-acquisition stockholders
of Shoom pro-rata on the next anniversary dates of the closing date of the Shoom acquisition. As of June 30, 2020 and 2019, $72,000
and $70,000, respectively, were current and included in Prepaid Assets and Other Current Assets on the condensed consolidated
balance sheets. As of June 30, 2020 and 2019, $0 and $70,000 were non-current and included in Other Assets on the condensed consolidated
balance sheets. The
following table provides a reconciliation of cash, cash equivalents and restricted cash reported in the balance sheets that sum
to the total of the same amounts shown in the statement of cash flows.
As of June 30,
(in thousands) 2020 2019
Cash and cash equivalents $ 39,458 $ 1,651
Restricted cash, current included in prepaid assets and other current assets 72 70
Restricted cash, non-current included in other assets -- 70
Total cash, cash equivalents, and restricted cash in the balance sheets $ 39,530 $ 1,791 </t>
        </is>
      </c>
    </row>
    <row r="6">
      <c r="A6" s="4" t="inlineStr">
        <is>
          <t>Revenue Recognition</t>
        </is>
      </c>
      <c r="B6" s="4" t="inlineStr">
        <is>
          <t xml:space="preserve">Revenue
Recognition The Company reports revenues under Accounting
Standards Codification ("ASC") 606, "Revenue from Contracts with Customers" and all the related amendments
(Topic 606).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Software
As A Service Revenue Recognition With
respect to sales of the Company's maintenance, consulting and other service agreements including the Company's digital
tear-sheets, customers pay fixed monthly fees in exchange for the Company's services. The Company's performance obligation
is satisfied over time as the digital tear-sheets are provided continuously throughout the service period. The Company recognizes
revenue evenly over the service period using a time-based measure because the Company is providing continuous access to its services. Mapping
Services Revenue Recognition Mapping
services revenue is accounted for using the percentage of completion method. As soon as the outcome of a contract can be estimated
reliably, contract revenue is recognized in the condensed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and six months ended June 30, 2020
and 2019, the Company did not incur any such losses. These amounts are based on known and estimated factors.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509,000 and $912,000 as of June 30, 2020 and December 31, 2019,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The Company's contract balances as of June
30, 2020 and December 31, 2019 were deemed immaterial. Disaggregation
of Revenue Revenues
consisted of the following (in thousands):
For the Three Months Ended For the Six Months Ended
2020 2019 2020 2019
Recurring revenue $ 839 $ 603 $ 1,701 $ 1,214
Non-recurring revenue 237 888 1,179 1,640
Totals $ 1,076 $ 1,491 $ 2,880 $ 2,854 </t>
        </is>
      </c>
    </row>
    <row r="7">
      <c r="A7" s="4" t="inlineStr">
        <is>
          <t>Stock-Based Compensation</t>
        </is>
      </c>
      <c r="B7" s="4" t="inlineStr">
        <is>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286,000 and $858,000 for the three months ended June 30, 2020 and 2019, respectively, and $685,000 and $1,748,000 for
the six months ended June 30, 2020 and 2019, respectively, which are included in general and administrative expenses.
The following table summarizes the nature of such charges for the periods then ended (in thousands):
For the Three Months Ended For the Six Months Ended
2020 2019 2020 2019
Compensation and related benefits $ 286 $ 858 $ 685 $ 1,506
Professional and legal fees -- -- -- 242
Totals $ 286 $ 858 $ 685 $ 1,748 </t>
        </is>
      </c>
    </row>
    <row r="8">
      <c r="A8" s="4" t="inlineStr">
        <is>
          <t>Net Loss Per Share</t>
        </is>
      </c>
      <c r="B8" s="4" t="inlineStr">
        <is>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six months
ended June 30, 2020 and 2019:
For the Six Months Ended
2020 2019
Options 5,662,946 109,171
Warrants 93,252 88,412
Convertible preferred stock 846 846
Reserved for service providers -- 25
Totals 5,757,044 198,454 </t>
        </is>
      </c>
    </row>
    <row r="9">
      <c r="A9" s="4" t="inlineStr">
        <is>
          <t>Preferred Stock</t>
        </is>
      </c>
      <c r="B9" s="4" t="inlineStr">
        <is>
          <t>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is>
      </c>
    </row>
    <row r="10">
      <c r="A10" s="4" t="inlineStr">
        <is>
          <t>Recently Issued and Adopted Accounting Standards</t>
        </is>
      </c>
      <c r="B10" s="4" t="inlineStr">
        <is>
          <t>Recently
Issued and Adopted Accounting Standards In
August 2018, the FASB issued ASU No. 2018-13, "Fair Value Measurement (Topic 820): Disclosure Framework-Changes to the Disclosure
Requirements for Fair Value Measurement," ("ASU 2018-13"). ASU 2018-13 requires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ASU 2018-13 is effective for fiscal years beginning after December 15, 2019, including
interim periods within that fiscal year. The Company has adopted this standard and the adoption of this standard did not have
a material impact on its financials or disclosures. In
June 2016, the FASB issued ASU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nd smaller reporting company, ASU 2016-13 is effective for annual and interim reporting
periods beginning after December 15, 2022, and the guidance is to be applied using the modified retrospective approach. Earlier
adoption is permitted for annual and interim reporting periods beginning after December 15, 2018. The Company has adopted this
standard and the adoption of this standard did not have a material impact on its financials or disclosures. In April 2019, the FASB issued ASU No.
2019-04, Codification Improvements to Topic 326, Financial Instruments-Credit Losses, Topic 815, Derivatives and Hedging, and Topic
825, Financial Instruments ("ASU 2019-04") and in May 2019, the FASB issued Accounting Standards Update No. 2019-05,
Financial Instruments--Credit Losses (Topic 326) ("ASU 2019-05"). These amendments are effective for fiscal years beginning
after December 15, 2022, including interim periods within those fiscal years with early application permitted. The Company has
adopted this standard and the adoption of this standard did not have a material impact on its financials or disclosures. In December 2019, the FASB issued ASU
2019-12, "Income Taxes (Topic 740) ("ASU 2019-12"):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is currently assessing the impact that this pronouncement
will have on its condensed consolidated financial statements. In February 2020, the FASB issued ASU 2020-02, "Financial
Statements - Credit losses (Topic 326) and Leases (Topic 842) - Amendments to SEC Paragraphs Pursuant to SEC Staff Accounting Bulletin
No. 119 and Update to SEC Section on Effective Date Relating to Accounting Standards Update No. 2016-02, Leases (Topic 842)"
("ASU 2020-02"), which provides guidance on the measurement and requirements related to credit losses. The new guidance
was effective upon issuance of this final accounting standards update. The adoption of this standard did not have a material impact
on our condensed consolidated financial statements.</t>
        </is>
      </c>
    </row>
    <row r="11">
      <c r="A11" s="4" t="inlineStr">
        <is>
          <t>Reverse Stock Split</t>
        </is>
      </c>
      <c r="B11" s="4" t="inlineStr">
        <is>
          <t xml:space="preserve">Reverse
Stock Split On
January 7, 2020, the Company effected a 1-for-45 reverse stock split of its outstanding common stock. The condensed consolidated
financial statements and accompanying notes give effect to the stock split as if it occurred at the beginning of the first period
presented. </t>
        </is>
      </c>
    </row>
    <row r="12">
      <c r="A12" s="4" t="inlineStr">
        <is>
          <t>Subsequent Events</t>
        </is>
      </c>
      <c r="B12" s="4" t="inlineStr">
        <is>
          <t xml:space="preserve">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40175002</v>
      </c>
      <c r="C6" s="5" t="n">
        <v>4234923</v>
      </c>
    </row>
    <row r="7">
      <c r="A7" s="4" t="inlineStr">
        <is>
          <t>Common stock, shares outstanding</t>
        </is>
      </c>
      <c r="B7" s="5" t="n">
        <v>40175001</v>
      </c>
      <c r="C7" s="5" t="n">
        <v>4234922</v>
      </c>
    </row>
    <row r="8">
      <c r="A8" s="4" t="inlineStr">
        <is>
          <t>Treasury stock, shares</t>
        </is>
      </c>
      <c r="B8" s="5" t="n">
        <v>1</v>
      </c>
      <c r="C8" s="5" t="n">
        <v>1</v>
      </c>
    </row>
    <row r="9">
      <c r="A9" s="4" t="inlineStr">
        <is>
          <t>Accumulated deficit reclassified to additional paid in capital in quasi-reorganization</t>
        </is>
      </c>
      <c r="B9" s="6" t="n">
        <v>2442</v>
      </c>
      <c r="C9" s="6" t="n">
        <v>2442</v>
      </c>
    </row>
    <row r="10">
      <c r="A10" s="4" t="inlineStr">
        <is>
          <t>Series 4 Convertible Preferred Stock</t>
        </is>
      </c>
    </row>
    <row r="11">
      <c r="A11" s="4" t="inlineStr">
        <is>
          <t>Preferred stock, shares authorized</t>
        </is>
      </c>
      <c r="B11" s="5" t="n">
        <v>10415</v>
      </c>
      <c r="C11" s="5" t="n">
        <v>10415</v>
      </c>
    </row>
    <row r="12">
      <c r="A12" s="4" t="inlineStr">
        <is>
          <t>Preferred stock, shares issued</t>
        </is>
      </c>
      <c r="B12" s="5" t="n">
        <v>1</v>
      </c>
      <c r="C12" s="5" t="n">
        <v>1</v>
      </c>
    </row>
    <row r="13">
      <c r="A13" s="4" t="inlineStr">
        <is>
          <t>Preferred stock, shares outstanding</t>
        </is>
      </c>
      <c r="B13" s="5" t="n">
        <v>1</v>
      </c>
      <c r="C13" s="5" t="n">
        <v>1</v>
      </c>
    </row>
    <row r="14">
      <c r="A14" s="4" t="inlineStr">
        <is>
          <t>Series 5 Convertible Preferred Stock</t>
        </is>
      </c>
    </row>
    <row r="15">
      <c r="A15" s="4" t="inlineStr">
        <is>
          <t>Preferred stock, shares authorized</t>
        </is>
      </c>
      <c r="B15" s="5" t="n">
        <v>12000</v>
      </c>
      <c r="C15" s="5" t="n">
        <v>12000</v>
      </c>
    </row>
    <row r="16">
      <c r="A16" s="4" t="inlineStr">
        <is>
          <t>Preferred stock, shares issued</t>
        </is>
      </c>
      <c r="B16" s="5" t="n">
        <v>126</v>
      </c>
      <c r="C16" s="5" t="n">
        <v>126</v>
      </c>
    </row>
    <row r="17">
      <c r="A17" s="4" t="inlineStr">
        <is>
          <t>Preferred stock, shares outstanding</t>
        </is>
      </c>
      <c r="B17" s="5" t="n">
        <v>126</v>
      </c>
      <c r="C17" s="5" t="n">
        <v>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conciliation cash, cash equivalents and restricted cash</t>
        </is>
      </c>
      <c r="B4" s="4" t="inlineStr">
        <is>
          <t xml:space="preserve">As of June 30,
(in thousands) 2020 2019
Cash and cash equivalents $ 39,458 $ 1,651
Restricted cash, current included in prepaid assets and other current assets 72 70
Restricted cash, non-current included in other assets -- 70
Total cash, cash equivalents, and restricted cash in the balance sheets $ 39,530 $ 1,791 </t>
        </is>
      </c>
    </row>
    <row r="5">
      <c r="A5" s="4" t="inlineStr">
        <is>
          <t>Schedule of disaggregation of revenue</t>
        </is>
      </c>
      <c r="B5" s="4" t="inlineStr">
        <is>
          <t xml:space="preserve">For the Three Months Ended For the Six Months Ended
2020 2019 2020 2019
Recurring revenue $ 839 $ 603 $ 1,701 $ 1,214
Non-recurring revenue 237 888 1,179 1,640
Totals $ 1,076 $ 1,491 $ 2,880 $ 2,854 </t>
        </is>
      </c>
    </row>
    <row r="6">
      <c r="A6" s="4" t="inlineStr">
        <is>
          <t>Schedule of stock-based compensation charges</t>
        </is>
      </c>
      <c r="B6" s="4" t="inlineStr">
        <is>
          <t xml:space="preserve">For the Three Months Ended For the Six Months Ended
2020 2019 2020 2019
Compensation and related benefits $ 286 $ 858 $ 685 $ 1,506
Professional and legal fees -- -- -- 242
Totals $ 286 $ 858 $ 685 $ 1,748 </t>
        </is>
      </c>
    </row>
    <row r="7">
      <c r="A7" s="4" t="inlineStr">
        <is>
          <t>Schedule of number of common shares and common share equivalents excluded from the calculation of diluted net loss per common share</t>
        </is>
      </c>
      <c r="B7" s="4" t="inlineStr">
        <is>
          <t xml:space="preserve">For the Six Months Ended
2020 2019
Options 5,662,946 109,171
Warrants 93,252 88,412
Convertible preferred stock 846 846
Reserved for service providers -- 25
Totals 5,757,044 198,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cality Acquisition (Tables)</t>
        </is>
      </c>
      <c r="B1" s="2" t="inlineStr">
        <is>
          <t>6 Months Ended</t>
        </is>
      </c>
    </row>
    <row r="2">
      <c r="B2" s="2" t="inlineStr">
        <is>
          <t>Jun. 30, 2020</t>
        </is>
      </c>
    </row>
    <row r="3">
      <c r="A3" s="4" t="inlineStr">
        <is>
          <t>Locality [Member]</t>
        </is>
      </c>
    </row>
    <row r="4">
      <c r="A4" s="4" t="inlineStr">
        <is>
          <t>Schedule of purchase price for the transaction</t>
        </is>
      </c>
      <c r="B4" s="4" t="inlineStr">
        <is>
          <t xml:space="preserve"> Preliminary Allocation Valuation Measurement Period Adjustments Tax Provision Measurement Period Adjustments Adjusted Allocation
Assets Acquired:
Cash $ 70 $ -- $ -- $ 70
Accounts receivable 7 -- -- 7
Other current assets 4 -- -- 4
Inventory 2 -- -- 2
Fixed assets 1 -- -- 1
Developed technology 1,523 (78 ) -- 1,445
Customer relationships 216 (31 ) -- 185
Non-compete agreements 49 -- -- 49
Goodwill 619 80 (46 ) 653
$ 2,491 $ (29 ) $ (46 ) $ 2,416
Liabilities Assumed:
Accounts payable $ 13 $ -- $ -- $ 13
Accrued liabilities 48 -- -- 48
Deferred revenue 28 -- -- 28
Deferred tax liability 474 (29 ) (46 ) 399
563 (29 ) (46 ) 488
Total Purchase Price $ 1,928 $ -- $ -- $ 1,9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TX Acquisition (Tables)</t>
        </is>
      </c>
      <c r="B1" s="2" t="inlineStr">
        <is>
          <t>6 Months Ended</t>
        </is>
      </c>
    </row>
    <row r="2">
      <c r="B2" s="2" t="inlineStr">
        <is>
          <t>Jun. 30, 2020</t>
        </is>
      </c>
    </row>
    <row r="3">
      <c r="A3" s="4" t="inlineStr">
        <is>
          <t>GTX [Member]</t>
        </is>
      </c>
    </row>
    <row r="4">
      <c r="A4" s="4" t="inlineStr">
        <is>
          <t>Schedule of purchase price for the transaction</t>
        </is>
      </c>
      <c r="B4" s="4" t="inlineStr">
        <is>
          <t xml:space="preserve">Developed technology $ 830
Non-compete agreements 68
Goodwill 2
Total Purchase Price $ 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Jibestream Acquisition (Tables)</t>
        </is>
      </c>
      <c r="B1" s="2" t="inlineStr">
        <is>
          <t>6 Months Ended</t>
        </is>
      </c>
    </row>
    <row r="2">
      <c r="B2" s="2" t="inlineStr">
        <is>
          <t>Jun. 30, 2020</t>
        </is>
      </c>
    </row>
    <row r="3">
      <c r="A3" s="4" t="inlineStr">
        <is>
          <t>Jibestream [Member]</t>
        </is>
      </c>
    </row>
    <row r="4">
      <c r="A4" s="4" t="inlineStr">
        <is>
          <t>Schedule of purchase price for the transaction</t>
        </is>
      </c>
      <c r="B4" s="4" t="inlineStr">
        <is>
          <t xml:space="preserve">Preliminary Allocation Tax Provision Measurement Period Adjustments Adjusted Allocation
Assets Acquired:
Cash $ 5 $ -- $ 5
Accounts receivable 309 -- 309
Other current assets 137 -- 137
Fixed assets 10 -- 10
Other assets 430 -- 430
Developed technology 3,193 -- 3,193
Customer relationships 1,253 -- 1,253
Non-compete agreements 420 -- 420
Goodwill 2,407 (919 ) 1,488
$ 8,165 $ (919 ) $ 7,245
Liabilities Assumed:
Accounts payable 51 -- 51
Accrued liabilities 94 -- 94
Deferred revenue 1,156 -- 1,156
Other liabilities 513 -- 513
Deferred tax liability 1,289 (919 ) 370
3,103 (919 ) 2,183
Total Purchase Price $ 5,062 $ -- $ 5,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ystat Licensing Agreement (Tables)</t>
        </is>
      </c>
      <c r="B1" s="2" t="inlineStr">
        <is>
          <t>6 Months Ended</t>
        </is>
      </c>
    </row>
    <row r="2">
      <c r="B2" s="2" t="inlineStr">
        <is>
          <t>Jun. 30, 2020</t>
        </is>
      </c>
    </row>
    <row r="3">
      <c r="A3" s="3" t="inlineStr">
        <is>
          <t>Licensing Agreement [Abstract]</t>
        </is>
      </c>
    </row>
    <row r="4">
      <c r="A4" s="4" t="inlineStr">
        <is>
          <t>Schedule of preliminary purchase price</t>
        </is>
      </c>
      <c r="B4" s="4" t="inlineStr">
        <is>
          <t xml:space="preserve">Assets Acquired:
Other receivable $ 44
Developed technology 1,200
Customer relationships 395
Tradename &amp; Trademarks 279
Non-compete agreements 495
Goodwill 311
$ 2,724
Liabilities Assumed:
Deferred Revenue $ 524
Total Purchase Price $ 2,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 (Tables)</t>
        </is>
      </c>
      <c r="B1" s="2" t="inlineStr">
        <is>
          <t>6 Months Ended</t>
        </is>
      </c>
    </row>
    <row r="2">
      <c r="B2" s="2" t="inlineStr">
        <is>
          <t>Jun. 30, 2020</t>
        </is>
      </c>
    </row>
    <row r="3">
      <c r="A3" s="3" t="inlineStr">
        <is>
          <t>Business Acquisition, Pro Forma Information [Abstract]</t>
        </is>
      </c>
    </row>
    <row r="4">
      <c r="A4" s="4" t="inlineStr">
        <is>
          <t>Schedule of proforma financial information</t>
        </is>
      </c>
      <c r="B4" s="4" t="inlineStr">
        <is>
          <t>(in thousands, except per share data) For the Three For the
Revenues $ 2,026 $ 3,875
Net loss attributable to common stockholders $ (5,842 ) $ (12,695 )
Net loss per basic and diluted common share $ (12.63 ) $ (31.06 )
Weighted average common shares outstanding:
Basic and Diluted 462,761 408,7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As of As of
Raw materials $ 41 $ 13
Finished goods 337 387
Total Inventory $ 378 $ 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 As of As of 2019
Short-Term Debt
Notes payable, less debt discount of $1,017 and $628, respectively (A) $ 5,448 $ 7,080
Revolving line of credit (B) -- 150
Other short-term debt (C) 75 74
Total Short-Term Debt $ 5,523 $ 7,304
(A) Notes Payable December
2018 Note Purchase Agreement and Promissory Note On
December 21, 2018, the Company entered into a note purchase agreement with Iliad Research and Trading, L.P. (“Iliad”
or the “Holder”),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 th th Amendment
to Note Purchase Agreements On
February 8, 2019, 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 Standstill
Agreement On
August 8, 2019, the Company and Iliad entered into a standstill agreement with respect to the December 2018 Note (the “Standstill
Agreement”). Pursuant to the Standstill Agreement, Iliad agreed that it will not redeem all or any portion of the December
2018 Note for a period beginning on August 8, 2019, and ending on the date that is 90 days from August 8, 2019. As consideration
for this, the outstanding balance of the December 2018 Note was increased by $206,149. The
Company and Iliad entered into an amendment to the December 2018 Note pursuant to which the maturity date of the note was further
extended from December 31, 2019 to March 31, 2020. In addition, Iliad agreed to further extend the standstill previously agreed
to pursuant to the terms of that certain Standstill Agreement, dated as of August 8, 2019, whereby Iliad will not be entitled
to redeem all or any portion of the principal amount of the Note until March 31, 2020. Note
Exchanges From October 15, 2019 through December 31,
2019, the Company exchanged approximately $2,112,000 of the outstanding principal and interest under the December 2018 Note for
707,078 shares of the Company’s common stock at exchange prices between $1.80 and $4.95 per share. As of March 31, 2020,
the outstanding principal balance of the December 2018 Note was approximately $28,749. On
April 1, 2020, the Company exchanged approximately $223,000 of the remaining outstanding principal and interest under the December
2018 Note for 187,517 shares of the Company’s common stock at an exchange price of $1.19 per share. After this exchange
the balance owed under the December 2018 Note was $0. May
2019 Note Purchase Agreement and Promissory Note On
May 3, 2019, the Company entered into a note purchase agreement (the “Purchase Agreement”) with Chicago Venture Partners,
L.P. (“Chicago Venture”), an affiliate of Iliad, pursuant to which the Company agreed to issue and sell to the investor
an unsecured promissory note (the “May 2019 Note”) in an aggregate principal amount of $3,770,000, which is payable
on or before the date that is 10 months from the issuance date. The initial principal amount includes an original issue discount
of $750,000 and $20,000 that the Company agreed to pay to the holder to cover the holder’s legal fees, accounting costs,
due diligence, monitoring and other transaction costs. In exchange for the May 2019 Note, the holder paid an aggregate purchase
price of $3,000,000. Interest on the May 2019 Note accrues at a rate of 10% per annum and is payable on the maturity date or otherwise
in accordance with the May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y 2019 Note is paid in full, the holder shall have the right to redeem up
to an aggregate of 1/3 of the initial principal balance of the May 2019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During
the year ended December 31, 2019, the Company exchanged approximately $2,076,000 of the outstanding principal and interest under
the note for 738,891 shares of the Company’s common stock at exchange prices between $1.80 and $3.51 per share. The Company
analyzed the exchange of principal under the note as an extinguishment and compared the net carrying value of the debt being extinguished
to the reacquisition price (shares of common stock being issued) and recorded an approximately $96,000 loss on the exchange of
debt for equity as a separate item in the other income/expense section of the consolidated statements of operations for the year
ended December 31, 2019. During
the three months ended March 31, 2020, the Company exchanged approximately $1,958,000 of the outstanding principal and interest
under the May 2019 Note for 524,140 shares of the Company’s common stock at exchange prices between $3.65 and $4.05 per
share. The Company analyzed the exchange of principal under the May 2019 Note as an extinguishment and compared the net carrying
value of the debt being extinguished to the reacquisition price (shares of common stock being issued) and recorded an approximately
$53,000 loss on the exchange of debt for equity as a separate item in the other income/expense section of the condensed consolidated
statements of operations for the three months ended March 31, 2020. As of June 30, 2020, the outstanding balance of the May 2019
Note was $0 and the note was fully satisfied. June 2019 Note Purchase Agreement
and Promissory Note On June 27, 2019, the Company entered
into a note purchase agreement (the “Purchase Agreement”) with Chicago Venture, pursuant to which the Company agreed
to issue and sell to the holder an unsecured promissory note (the “June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June 2019 Note, the holder
paid an aggregate purchase price of $1,500,000. Interest on the June 2019 Note accrues at a rate of 10% per annum and is payable
on the maturity date or otherwise in accordance with the June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June 2019 Note is paid in full, the holder
shall have the right to redeem up to an aggregate of 1/3 of the initial principal balance of the June 2019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The June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June 2019 Note to be immediately due and payable at an amount equal to 115% of the outstanding balance of
the June 2019 Note (the “Mandatory Default Amount”). Upon the occurrence of a Bankruptcy-Related Event of Default,
without notice, all unpaid principal, plus all accrued interest and other amounts due under the June 2019 Note will become immediately
due and payable at the Mandatory Default Amount. Pursuant to the terms of the Purchase Agreement, if the Company consummates
an offering of its equity securities, the Company is required to make a cash payment to the holder in the following amount: (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 Effective as of August 12, 2019, the Company
and Chicago Venture entered into an amendment agreement, dated as of August 14, 2019, to provide that the Company’s obligation
to repay all or a portion of the outstanding balance of the June 2019 Note upon the completion of any offering of equity securities
of the Company would not apply or be effective until December 27, 2019. As consideration for the amendment, a fee of $191,883
was added to the outstanding balance of the June 2019 Note. During the three months ended March 31,
2020, the Company exchanged approximately $2,236,000 of the outstanding principal and interest under the June 2019 Note for 1,372,417
shares of the Company’s common stock at exchange prices between $1.12 and $3.05 per share. The Company analyzed the exchange
of principal under the June 2019 Note as an extinguishment and compared the net carrying value of the debt being extinguished
to the reacquisition price (shares of common stock being issued) and recorded an approximately $33,000 loss on the exchange of
debt for equity as a separate item in the other income/expense section of the condensed consolidated statements of operations
for the three months ended March 31, 2020. As of June 30, 2020, the outstanding balance of the June 2019
Note was $0 and the note was fully satisfied. August 2019 Note Purchase Agreement
and Promissory Note On August 8, 2019, the Company entered
into a note purchase agreement with Chicago Venture, pursuant to which the Company agreed to issue and sell to the holder an unsecured
promissory note (the “August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August 2019 Note, the holder paid an aggregate purchase price of $1,500,000.
Interest on the Note accrues at a rate of 10% per annum and is payable on the maturity date or otherwise in accordance with the
August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August 2019 Note is paid in full, the holder shall have the right to redeem up to an aggregate
of 1/3 of the initial principal balance of the August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August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August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During the three months ended June 30,
2020, the Company exchanged approximately $2,034,000 of the outstanding principal and interest under the August 2019 Note for
1,832,220 shares of the Company’s common stock at exchange prices between $1.09 and $1.128 per share. The Company analyzed
the exchange of principal under the August 2019 Note as an extinguishment and compared the net carrying value of the debt being
extinguished to the reacquisition price (shares of common stock being issued) and recorded an approximately $25,000 loss on the
exchange of debt for equity as a separate item in the other income/expense section of the condensed consolidated statements of
operations for the three months ended June 30, 2020. As of June 30, 2020, the outstanding balance of the August 2019
Note was $0 and the note was fully satisfied. September 2019 Note Purchase Agreement
and Promissory Note On September 17, 2019, the Company entered
into a note purchase agreement with Iliad, pursuant to which the Company agreed to issue and sell to the holder an unsecured promissory
note (the “September 2019 Note”) in an aggregate principal amount of $952,500, which is payable on or before the date
that is 9 months from the issuance date. The initial principal amount includes an original issue discount of $187,500 and $15,000
that the Company agreed to pay to the holder to cover the holder’s legal fees, accounting costs, due diligence, monitoring
and other transaction costs. In exchange for the September 2019 Note, the holder paid an aggregate purchase price of $750,000.
Interest on the Note accrues at a rate of 10% per annum and is payable on the maturity date or otherwise in accordance with the
September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September 2019 Note is paid in full, the holder shall have the right to redeem up to an aggregate
of 1/3 of the initial principal balance of the September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Sept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September
2019 Note to be immediately due and payable at an amount equal to 115% of the outstanding balance of the September 2019 Note (the
“Mandatory Default Amount”). Upon the occurrence of a Bankruptcy-Related Event of Default, without notice, all unpaid
principal, plus all accrued interest and other amounts due under the September 2019 Note will become immediately due and payable
at the Mandatory Default Amount. Under the terms of the September 2019 Note, since it was still outstanding on December 17, 2019,
a one-time monitoring fee equal to ten percent (10%) of the then outstanding balance, or $97,661, was added to the September 2019
Note. During the three months ended June 30,
2020, the Company exchanged approximately $1,120,000 of the outstanding principal and interest under the September 2019 Note for
975,704 shares of the Company’s common stock at exchange prices between $1.136 and $1.17 per share. The Company analyzed
the exchange of principal under the September 2019 Note as an extinguishment and compared the net carrying value of the debt being
extinguished to the reacquisition price (shares of common stock being issued) and recorded an approximately $22,000 loss on the
exchange of debt for equity as a separate item in the other income/expense section of the condensed consolidated statements of
operations for the three months ended June 30, 2020. As of June 30, 2020, the outstanding balance of the September
2019 Note was $0 and the note was fully satisfied. November 2019 Note Purchase Agreement
and Promissory Note On November 22, 2019, the Company issued
a promissory note to St. George Investments LLC (“St. George”), an affiliate of Iliad and Chicago Venture, pursuant
to which the Company agreed to issue and sell to the holder an unsecured promissory note (the “November 2019 Note”)
in the initial principal amount of $952,500, which is payable on or before the date that is 6 months from the issuance date, subject
to extension in accordance with the terms of the November 2019 Note. The initial principal amount includes an original issue discount
of $187,500 and $15,000 that the Company agreed to pay to St. George to cover its legal fees, accounting costs, due diligence,
monitoring and other transaction costs. In exchange for the November 2019 Note, St. George paid an aggregate purchase price of
$750,000. Interest on the November 2019 Note accrues at a rate of 10% per annum and is payable on the maturity date or otherwise
in accordance with the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The Nov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Nov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Under the terms of the November 2019 Note, since it was still outstanding on February 22, 2020, a one-time monitoring fee equal
to ten percent (10%) of the then-current outstanding balance, or approximately $97,688, was added to the note. As of March 31,
2020, the outstanding balance of the November 2019 Note was approximately $1,050,188. During the three months ended June 30,
2020, the Company exchanged approximately $1,215,000 of the outstanding principal and interest under the November 2019 Note for
894,549 shares of the Company’s common stock at exchange prices between $1.354 and $1.362 per share. As of June 30, 2020, the outstanding balance of the November
2019 Note was $0 and the note was fully satisfied. March 2020 Note Purchase Agreement
and Promissory Note On March 18, 2020, the Company entered
into a note purchase agreement with Iliad, pursuant to which the Company agreed to issue and sell to the holder an unsecured promissory
note (the “March 2020 Note”) in an aggregate initial principal amount of $6,465,000, which is payable on or before
the date that is 12 months from the issuance date. The initial principal amount includes an original issue discount of $1,450,000
and $15,000 that the Company agreed to pay to the holder to cover the holder’s legal fees, accounting costs, due diligence,
monitoring and other transaction costs. In exchange for the March 2020 Note, the holder paid an aggregate purchase price of $5,000,000. Interest
on the March 2020 Note accrues at a rate of 10% per annum and is payable on the maturity date or otherwise in accordance with
the March 2020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rch 2020 Note is paid in full, the holder shall have the right to redeem up to an aggregate
of 1/3 of the initial principal balance of the March 2020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March 2020
Note includes customary event of default provisions, subject to certain cure periods, and provides for a default interest rate
of 22%. Upon the occurrence of an event of default (except a default due to the occurrence of bankruptcy or insolvency proceedings,
the holder may, by written notice, declare all unpaid principal, plus all accrued interest and other amounts due under the March
2020 Note to be immediately due and payable. Upon the occurrence of a bankruptcy-related event of default, without notice, all
unpaid principal, plus all accrued interest and other amounts due under the March 2020 Note will become immediately due and payable
at the mandatory default amount. If the March 2020 Note is still outstanding on the date that is six (6) months from the issuance
date, then a one-time monitoring fee equal to ten percent (10%) of the then-current outstanding balance shall be added to the
March 2020 Note. As of June 30, 2020, the outstanding principal
balance of the March 2020 Note was approximately $6,465,000.
(B) Revolving Line of Credit Payplant Accounts Receivable Bank
Line In accordance with the Payplant Loan and
Security Agreement, dated as of August 14, 2017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ysorex Government Services, Inc.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 As of June 30, 2020, the outstanding balance on the revolving line of credit is $0. On August 13, 2020, we provided Payplant a
Notice of Termination (the “Notice”) of (i) that certain Loan and Security Agreement, dated as of August 14, 2017 (the
“Loan Agreement”), by and among the Company, Payplant and Lender and (ii) that certain Payplant Client Agreement, dated
as of August 14, 2017, as amended (the “Client Agreement”), by and between the Company and Payplant, pursuant to which
we are able to request loans from the Lender. In accordance with Section 14 and Section 27 of the Loan Agreement and the Client
Agreement, respectively, we terminated each agreement as the Company has fully satisfied all obligations under the Loan Agreement
and will not incur any additional obligations thereunder. As a result of the termination, the security interest we previously granted
under the Loan Agreement was terminated and we paid a corresponding UCC termination fee of $150 to Payplant in accordance with
Section 27 of the Client Agreement.
(C) Other Short-Term Debt As of June 30, 2020, the Company owed
approximately $75,000 to the pre-acquisition stockholders of Shoom. Any amounts not subject to claims shall be released to the
pre-acquisition stockholders of Shoom pro-rata on the next anniversary date of the closing date of the Shoom acquisition, August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s (Tables)</t>
        </is>
      </c>
      <c r="B1" s="2" t="inlineStr">
        <is>
          <t>6 Months Ended</t>
        </is>
      </c>
    </row>
    <row r="2">
      <c r="B2" s="2" t="inlineStr">
        <is>
          <t>Jun. 30, 2020</t>
        </is>
      </c>
    </row>
    <row r="3">
      <c r="A3" s="3" t="inlineStr">
        <is>
          <t>Stock Options Tables Abstract</t>
        </is>
      </c>
    </row>
    <row r="4">
      <c r="A4" s="4" t="inlineStr">
        <is>
          <t>Schedule of stock option</t>
        </is>
      </c>
      <c r="B4" s="4" t="inlineStr">
        <is>
          <t>For the
Risk-free interest rate 0.33%
Expected life of stock option grants 5 years
Expected volatility of underlying stock 34.43%
Dividends assump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edit Risk and Concentrations (Tables)</t>
        </is>
      </c>
      <c r="B1" s="2" t="inlineStr">
        <is>
          <t>6 Months Ended</t>
        </is>
      </c>
    </row>
    <row r="2">
      <c r="B2" s="2" t="inlineStr">
        <is>
          <t>Jun. 30, 2020</t>
        </is>
      </c>
    </row>
    <row r="3">
      <c r="A3" s="3" t="inlineStr">
        <is>
          <t>Risks and Uncertainties [Abstract]</t>
        </is>
      </c>
    </row>
    <row r="4">
      <c r="A4" s="4" t="inlineStr">
        <is>
          <t>Schedule of risk percentage of revenue from customers</t>
        </is>
      </c>
      <c r="B4" s="4" t="inlineStr">
        <is>
          <t>For the Three Months Ended For the Three Months Ended
$ % $ %
Customer A 305 28% 306 21%
Customer B -- -- 750 50%
For the Six Months Ended For the Six Months Ended
$ % $ %
Customer A 611 21% 612 21%
Customer B 500 17% 1,500 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076</v>
      </c>
      <c r="C4" s="6" t="n">
        <v>1491</v>
      </c>
      <c r="D4" s="6" t="n">
        <v>2880</v>
      </c>
      <c r="E4" s="6" t="n">
        <v>2854</v>
      </c>
    </row>
    <row r="5">
      <c r="A5" s="4" t="inlineStr">
        <is>
          <t>Cost of Revenues</t>
        </is>
      </c>
      <c r="B5" s="5" t="n">
        <v>305</v>
      </c>
      <c r="C5" s="5" t="n">
        <v>391</v>
      </c>
      <c r="D5" s="5" t="n">
        <v>814</v>
      </c>
      <c r="E5" s="5" t="n">
        <v>727</v>
      </c>
    </row>
    <row r="6">
      <c r="A6" s="4" t="inlineStr">
        <is>
          <t>Gross Profit</t>
        </is>
      </c>
      <c r="B6" s="5" t="n">
        <v>771</v>
      </c>
      <c r="C6" s="5" t="n">
        <v>1100</v>
      </c>
      <c r="D6" s="5" t="n">
        <v>2066</v>
      </c>
      <c r="E6" s="5" t="n">
        <v>2127</v>
      </c>
    </row>
    <row r="7">
      <c r="A7" s="3" t="inlineStr">
        <is>
          <t>Operating Expenses</t>
        </is>
      </c>
    </row>
    <row r="8">
      <c r="A8" s="4" t="inlineStr">
        <is>
          <t>Research and development</t>
        </is>
      </c>
      <c r="B8" s="5" t="n">
        <v>1278</v>
      </c>
      <c r="C8" s="5" t="n">
        <v>796</v>
      </c>
      <c r="D8" s="5" t="n">
        <v>2612</v>
      </c>
      <c r="E8" s="5" t="n">
        <v>1752</v>
      </c>
    </row>
    <row r="9">
      <c r="A9" s="4" t="inlineStr">
        <is>
          <t>Sales and marketing</t>
        </is>
      </c>
      <c r="B9" s="5" t="n">
        <v>1468</v>
      </c>
      <c r="C9" s="5" t="n">
        <v>681</v>
      </c>
      <c r="D9" s="5" t="n">
        <v>2159</v>
      </c>
      <c r="E9" s="5" t="n">
        <v>1314</v>
      </c>
    </row>
    <row r="10">
      <c r="A10" s="4" t="inlineStr">
        <is>
          <t>General and administrative</t>
        </is>
      </c>
      <c r="B10" s="5" t="n">
        <v>2476</v>
      </c>
      <c r="C10" s="5" t="n">
        <v>3018</v>
      </c>
      <c r="D10" s="5" t="n">
        <v>6268</v>
      </c>
      <c r="E10" s="5" t="n">
        <v>6368</v>
      </c>
    </row>
    <row r="11">
      <c r="A11" s="4" t="inlineStr">
        <is>
          <t>Acquisition related costs</t>
        </is>
      </c>
      <c r="B11" s="5" t="n">
        <v>169</v>
      </c>
      <c r="C11" s="5" t="n">
        <v>510</v>
      </c>
      <c r="D11" s="5" t="n">
        <v>196</v>
      </c>
      <c r="E11" s="5" t="n">
        <v>647</v>
      </c>
    </row>
    <row r="12">
      <c r="A12" s="4" t="inlineStr">
        <is>
          <t>Amortization of intangibles</t>
        </is>
      </c>
      <c r="B12" s="5" t="n">
        <v>508</v>
      </c>
      <c r="C12" s="5" t="n">
        <v>820</v>
      </c>
      <c r="D12" s="5" t="n">
        <v>1524</v>
      </c>
      <c r="E12" s="5" t="n">
        <v>1633</v>
      </c>
    </row>
    <row r="13">
      <c r="A13" s="4" t="inlineStr">
        <is>
          <t>Total Operating Expenses</t>
        </is>
      </c>
      <c r="B13" s="5" t="n">
        <v>5899</v>
      </c>
      <c r="C13" s="5" t="n">
        <v>5825</v>
      </c>
      <c r="D13" s="5" t="n">
        <v>12759</v>
      </c>
      <c r="E13" s="5" t="n">
        <v>11714</v>
      </c>
    </row>
    <row r="14">
      <c r="A14" s="4" t="inlineStr">
        <is>
          <t>Loss from Operations</t>
        </is>
      </c>
      <c r="B14" s="5" t="n">
        <v>-5128</v>
      </c>
      <c r="C14" s="5" t="n">
        <v>-4725</v>
      </c>
      <c r="D14" s="5" t="n">
        <v>-10693</v>
      </c>
      <c r="E14" s="5" t="n">
        <v>-9587</v>
      </c>
    </row>
    <row r="15">
      <c r="A15" s="3" t="inlineStr">
        <is>
          <t>Other Income (Expense)</t>
        </is>
      </c>
    </row>
    <row r="16">
      <c r="A16" s="4" t="inlineStr">
        <is>
          <t>Interest expense, net</t>
        </is>
      </c>
      <c r="B16" s="5" t="n">
        <v>-777</v>
      </c>
      <c r="C16" s="5" t="n">
        <v>-509</v>
      </c>
      <c r="D16" s="5" t="n">
        <v>-1397</v>
      </c>
      <c r="E16" s="5" t="n">
        <v>-865</v>
      </c>
    </row>
    <row r="17">
      <c r="A17" s="4" t="inlineStr">
        <is>
          <t>Provision for valuation allowance on held for sale loan</t>
        </is>
      </c>
      <c r="B17" s="5" t="n">
        <v>-835</v>
      </c>
      <c r="C17" s="4" t="inlineStr">
        <is>
          <t xml:space="preserve"> </t>
        </is>
      </c>
      <c r="D17" s="5" t="n">
        <v>-835</v>
      </c>
      <c r="E17" s="4" t="inlineStr">
        <is>
          <t xml:space="preserve"> </t>
        </is>
      </c>
    </row>
    <row r="18">
      <c r="A18" s="4" t="inlineStr">
        <is>
          <t>Loss on exchange of debt for equity</t>
        </is>
      </c>
      <c r="B18" s="5" t="n">
        <v>-47</v>
      </c>
      <c r="C18" s="5" t="n">
        <v>-160</v>
      </c>
      <c r="D18" s="5" t="n">
        <v>-132</v>
      </c>
      <c r="E18" s="5" t="n">
        <v>-160</v>
      </c>
    </row>
    <row r="19">
      <c r="A19" s="4" t="inlineStr">
        <is>
          <t>Other income (expense)</t>
        </is>
      </c>
      <c r="B19" s="5" t="n">
        <v>-517</v>
      </c>
      <c r="C19" s="5" t="n">
        <v>163</v>
      </c>
      <c r="D19" s="5" t="n">
        <v>-499</v>
      </c>
      <c r="E19" s="5" t="n">
        <v>232</v>
      </c>
    </row>
    <row r="20">
      <c r="A20" s="4" t="inlineStr">
        <is>
          <t>Total Other Income (Expense)</t>
        </is>
      </c>
      <c r="B20" s="5" t="n">
        <v>-2176</v>
      </c>
      <c r="C20" s="5" t="n">
        <v>-506</v>
      </c>
      <c r="D20" s="5" t="n">
        <v>-2863</v>
      </c>
      <c r="E20" s="5" t="n">
        <v>-793</v>
      </c>
    </row>
    <row r="21">
      <c r="A21" s="4" t="inlineStr">
        <is>
          <t>Net Loss from Operations, before tax</t>
        </is>
      </c>
      <c r="B21" s="5" t="n">
        <v>-7304</v>
      </c>
      <c r="C21" s="5" t="n">
        <v>-5231</v>
      </c>
      <c r="D21" s="5" t="n">
        <v>-13556</v>
      </c>
      <c r="E21" s="5" t="n">
        <v>-10380</v>
      </c>
    </row>
    <row r="22">
      <c r="A22" s="4" t="inlineStr">
        <is>
          <t>Income tax benefit</t>
        </is>
      </c>
      <c r="B22" s="4" t="inlineStr">
        <is>
          <t xml:space="preserve"> </t>
        </is>
      </c>
      <c r="C22" s="4" t="inlineStr">
        <is>
          <t xml:space="preserve"> </t>
        </is>
      </c>
      <c r="D22" s="5" t="n">
        <v>87</v>
      </c>
      <c r="E22" s="4" t="inlineStr">
        <is>
          <t xml:space="preserve"> </t>
        </is>
      </c>
    </row>
    <row r="23">
      <c r="A23" s="4" t="inlineStr">
        <is>
          <t>Net Loss</t>
        </is>
      </c>
      <c r="B23" s="5" t="n">
        <v>-7304</v>
      </c>
      <c r="C23" s="5" t="n">
        <v>-5231</v>
      </c>
      <c r="D23" s="5" t="n">
        <v>-13469</v>
      </c>
      <c r="E23" s="5" t="n">
        <v>-10380</v>
      </c>
    </row>
    <row r="24">
      <c r="A24" s="4" t="inlineStr">
        <is>
          <t>Net Income Attributable to Non-controlling Interest</t>
        </is>
      </c>
      <c r="B24" s="5" t="n">
        <v>19</v>
      </c>
      <c r="C24" s="5" t="n">
        <v>9</v>
      </c>
      <c r="D24" s="5" t="n">
        <v>9</v>
      </c>
      <c r="E24" s="5" t="n">
        <v>4</v>
      </c>
    </row>
    <row r="25">
      <c r="A25" s="4" t="inlineStr">
        <is>
          <t>Net Loss Attributable to Stockholders of Inpixon</t>
        </is>
      </c>
      <c r="B25" s="5" t="n">
        <v>-7323</v>
      </c>
      <c r="C25" s="5" t="n">
        <v>-5240</v>
      </c>
      <c r="D25" s="5" t="n">
        <v>-13478</v>
      </c>
      <c r="E25" s="5" t="n">
        <v>-10384</v>
      </c>
    </row>
    <row r="26">
      <c r="A26" s="4" t="inlineStr">
        <is>
          <t>Deemed dividend for triggering of warrant down round feature</t>
        </is>
      </c>
      <c r="B26" s="4" t="inlineStr">
        <is>
          <t xml:space="preserve"> </t>
        </is>
      </c>
      <c r="C26" s="4" t="inlineStr">
        <is>
          <t xml:space="preserve"> </t>
        </is>
      </c>
      <c r="D26" s="4" t="inlineStr">
        <is>
          <t xml:space="preserve"> </t>
        </is>
      </c>
      <c r="E26" s="5" t="n">
        <v>-1250</v>
      </c>
    </row>
    <row r="27">
      <c r="A27" s="4" t="inlineStr">
        <is>
          <t>Net Loss Attributable to Common Stockholders</t>
        </is>
      </c>
      <c r="B27" s="6" t="n">
        <v>-7323</v>
      </c>
      <c r="C27" s="6" t="n">
        <v>-5240</v>
      </c>
      <c r="D27" s="6" t="n">
        <v>-13478</v>
      </c>
      <c r="E27" s="6" t="n">
        <v>-11634</v>
      </c>
    </row>
    <row r="28">
      <c r="A28" s="4" t="inlineStr">
        <is>
          <t>Net Loss Per Share - Basic and Diluted</t>
        </is>
      </c>
      <c r="B28" s="8" t="n">
        <v>-0.32</v>
      </c>
      <c r="C28" s="8" t="n">
        <v>-25.47</v>
      </c>
      <c r="D28" s="8" t="n">
        <v>-0.97</v>
      </c>
      <c r="E28" s="8" t="n">
        <v>-75.98999999999999</v>
      </c>
    </row>
    <row r="29">
      <c r="A29" s="3" t="inlineStr">
        <is>
          <t>Weighted Average Shares Outstanding</t>
        </is>
      </c>
    </row>
    <row r="30">
      <c r="A30" s="4" t="inlineStr">
        <is>
          <t>Basic and Diluted</t>
        </is>
      </c>
      <c r="B30" s="5" t="n">
        <v>22823976</v>
      </c>
      <c r="C30" s="5" t="n">
        <v>205730</v>
      </c>
      <c r="D30" s="5" t="n">
        <v>13931245</v>
      </c>
      <c r="E30" s="5" t="n">
        <v>153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Operations (Tables)</t>
        </is>
      </c>
      <c r="B1" s="2" t="inlineStr">
        <is>
          <t>6 Months Ended</t>
        </is>
      </c>
    </row>
    <row r="2">
      <c r="B2" s="2" t="inlineStr">
        <is>
          <t>Jun. 30, 2020</t>
        </is>
      </c>
    </row>
    <row r="3">
      <c r="A3" s="3" t="inlineStr">
        <is>
          <t>Segment Reporting [Abstract]</t>
        </is>
      </c>
    </row>
    <row r="4">
      <c r="A4" s="4" t="inlineStr">
        <is>
          <t>Schedule of financial data by geographic area</t>
        </is>
      </c>
      <c r="B4" s="4" t="inlineStr">
        <is>
          <t xml:space="preserve"> United
States Canada India Eliminations Total
For the Three Months Ended June 30, 2020:
Revenues by geographic area $ 536 $ 1,378 $ 297 $ (1,135 ) $ 1,076
Operating income (loss) by geographic area $ (5,231 ) $ (4 ) $ 107 $ -- $ (5,128 )
Net income (loss) by geographic area $ (7,503 ) $ 92 $ 107 $ -- $ (7,304 )
For the Three Months Ended June 30, 2019:
Revenues by geographic area $ 1,473 $ 18 $ 168 $ (168 ) $ 1,491
Operating income (loss) by geographic area $ (4,173 ) $ (604 ) $ 52 $ -- $ (4,725 )
Net income (loss) by geographic area $ (4,681 ) $ (602 ) $ 52 $ -- $ (5,231 )
For the Six Months Ended June 30, 2020:
Revenues by geographic area $ 1,715 $ 2,726 $ 425 $ (1,986 ) $ 2,880
Operating income (loss) by geographic area $ (10,606 ) $ (139 ) $ 52 $ -- $ (10,693 )
Net income (loss) by geographic area $ (13,569 ) $ 48 $ 52 $ -- $ (13,469 )
For the Six Months Ended June 30, 2019:
Revenues by geographic area $ 2,834 $ 20 $ 236 $ (236 ) $ 2,854
Operating income (loss) by geographic area $ (8,700 ) $ (911 ) $ 24 $ -- $ (9,587 )
Net income (loss) by geographic area $ (9,495 ) $ (909 ) $ 24 $ -- $ (10,380 )
As of June 30, 2020:
Identifiable assets by geographic area $ 47,436 $ 8,927 $ 449 $ -- $ 56,812
Long lived assets by geographic area $ 5,434 $ 6,213 $ 286 $ -- $ 11,933
As of December 31, 2019:
Identifiable assets by geographic area $ 11,061 $ 9,675 $ 483 $ -- $ 21,219
Long lived assets by geographic area $ 4,347 $ 6,981 $ 345 $ -- $ 11,6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ight-of-use assets</t>
        </is>
      </c>
      <c r="B4" s="4" t="inlineStr">
        <is>
          <t xml:space="preserve">As of
Palo Alto, CA Office $ 808
Encino, CA Office 194
Hyderabad, India Office 354
Coquitlam, Canada Office 90
Westminster, Canada Office 10
Toronto, Canada Office 389
Less accumulated amortization (654 )
Right-of-use asset, net $ 1,191 </t>
        </is>
      </c>
    </row>
    <row r="5">
      <c r="A5" s="4" t="inlineStr">
        <is>
          <t>Schedule of lease liability</t>
        </is>
      </c>
      <c r="B5" s="4" t="inlineStr">
        <is>
          <t xml:space="preserve">As of
Total lease liability $ 1,212
Less: short term portion (589 )
Long term portion $ 623 </t>
        </is>
      </c>
    </row>
    <row r="6">
      <c r="A6" s="4" t="inlineStr">
        <is>
          <t>Schedule of maturity analysis under the lease agreement</t>
        </is>
      </c>
      <c r="B6" s="4" t="inlineStr">
        <is>
          <t xml:space="preserve">Year ending December 31, 2020 $ 326
Year ending December 31, 2021 536
Year ending December 31, 2022 362
Year ending December 31, 2023 113
Year ending December 31, 2024 16
Total $ 1,353
Less: Present value discount (141 )
Lease liability $ 1,2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Nature of Business (Details) - USD ($) $ in Thousands</t>
        </is>
      </c>
      <c r="B1" s="2" t="inlineStr">
        <is>
          <t>Mar. 03, 2020</t>
        </is>
      </c>
      <c r="C1" s="2" t="inlineStr">
        <is>
          <t>Sep. 30, 2020</t>
        </is>
      </c>
      <c r="D1" s="2" t="inlineStr">
        <is>
          <t>Jun. 30, 2020</t>
        </is>
      </c>
      <c r="E1" s="2" t="inlineStr">
        <is>
          <t>Mar. 31, 2020</t>
        </is>
      </c>
      <c r="F1" s="2" t="inlineStr">
        <is>
          <t>Jun. 30, 2019</t>
        </is>
      </c>
      <c r="G1" s="2" t="inlineStr">
        <is>
          <t>Mar. 31, 2019</t>
        </is>
      </c>
      <c r="H1" s="2" t="inlineStr">
        <is>
          <t>Jun. 30, 2020</t>
        </is>
      </c>
      <c r="I1" s="2" t="inlineStr">
        <is>
          <t>Jun. 30, 2019</t>
        </is>
      </c>
      <c r="J1" s="2" t="inlineStr">
        <is>
          <t>Dec. 31, 2019</t>
        </is>
      </c>
    </row>
    <row r="2">
      <c r="A2" s="3" t="inlineStr">
        <is>
          <t>Organization and Nature of Business (Textual)</t>
        </is>
      </c>
    </row>
    <row r="3">
      <c r="A3" s="4" t="inlineStr">
        <is>
          <t>Working capital</t>
        </is>
      </c>
      <c r="H3" s="6" t="n">
        <v>30000</v>
      </c>
    </row>
    <row r="4">
      <c r="A4" s="4" t="inlineStr">
        <is>
          <t>Cash</t>
        </is>
      </c>
      <c r="D4" s="6" t="n">
        <v>39458</v>
      </c>
      <c r="H4" s="5" t="n">
        <v>39458</v>
      </c>
      <c r="J4" s="6" t="n">
        <v>4777</v>
      </c>
    </row>
    <row r="5">
      <c r="A5" s="4" t="inlineStr">
        <is>
          <t>Net loss</t>
        </is>
      </c>
      <c r="D5" s="6" t="n">
        <v>-7304</v>
      </c>
      <c r="E5" s="6" t="n">
        <v>-6168</v>
      </c>
      <c r="F5" s="6" t="n">
        <v>-5231</v>
      </c>
      <c r="G5" s="6" t="n">
        <v>-5149</v>
      </c>
      <c r="H5" s="5" t="n">
        <v>-13469</v>
      </c>
      <c r="I5" s="6" t="n">
        <v>-10380</v>
      </c>
    </row>
    <row r="6">
      <c r="A6" s="4" t="inlineStr">
        <is>
          <t>Net proceeds from public offering</t>
        </is>
      </c>
      <c r="H6" s="6" t="n">
        <v>2300</v>
      </c>
    </row>
    <row r="7">
      <c r="A7" s="4" t="inlineStr">
        <is>
          <t>Percentage value of purchase orders able to be financed under bank facility</t>
        </is>
      </c>
      <c r="H7" s="4" t="inlineStr">
        <is>
          <t>80.00%</t>
        </is>
      </c>
    </row>
    <row r="8">
      <c r="A8" s="4" t="inlineStr">
        <is>
          <t>ATM [Member]</t>
        </is>
      </c>
    </row>
    <row r="9">
      <c r="A9" s="3" t="inlineStr">
        <is>
          <t>Organization and Nature of Business (Textual)</t>
        </is>
      </c>
    </row>
    <row r="10">
      <c r="A10" s="4" t="inlineStr">
        <is>
          <t>Net proceeds from public offering</t>
        </is>
      </c>
      <c r="H10" s="6" t="n">
        <v>41800</v>
      </c>
    </row>
    <row r="11">
      <c r="A11" s="4" t="inlineStr">
        <is>
          <t>Aggregate offering amount under ATM public offering</t>
        </is>
      </c>
      <c r="B11" s="6" t="n">
        <v>50000</v>
      </c>
      <c r="H11" s="6" t="n">
        <v>150000</v>
      </c>
    </row>
    <row r="12">
      <c r="A12" s="4" t="inlineStr">
        <is>
          <t>Sale of common shares</t>
        </is>
      </c>
      <c r="D12" s="5" t="n">
        <v>29033036</v>
      </c>
      <c r="E12" s="5" t="n">
        <v>937010</v>
      </c>
      <c r="H12" s="5" t="n">
        <v>29970046</v>
      </c>
    </row>
    <row r="13">
      <c r="A13" s="4" t="inlineStr">
        <is>
          <t>ATM [Member] | Subsequent Events [Member]</t>
        </is>
      </c>
    </row>
    <row r="14">
      <c r="A14" s="3" t="inlineStr">
        <is>
          <t>Organization and Nature of Business (Textual)</t>
        </is>
      </c>
    </row>
    <row r="15">
      <c r="A15" s="4" t="inlineStr">
        <is>
          <t>Sale of common shares</t>
        </is>
      </c>
      <c r="C15" s="5" t="n">
        <v>1604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0</t>
        </is>
      </c>
      <c r="C1" s="2" t="inlineStr">
        <is>
          <t>Jun. 30, 2019</t>
        </is>
      </c>
    </row>
    <row r="2">
      <c r="A2" s="3" t="inlineStr">
        <is>
          <t>Accounting Policies [Abstract]</t>
        </is>
      </c>
    </row>
    <row r="3">
      <c r="A3" s="4" t="inlineStr">
        <is>
          <t>Cash and cash equivalents</t>
        </is>
      </c>
      <c r="B3" s="6" t="n">
        <v>39458</v>
      </c>
      <c r="C3" s="6" t="n">
        <v>1651</v>
      </c>
    </row>
    <row r="4">
      <c r="A4" s="4" t="inlineStr">
        <is>
          <t>Restricted cash, current included in prepaid assets and other current assets</t>
        </is>
      </c>
      <c r="B4" s="5" t="n">
        <v>72</v>
      </c>
      <c r="C4" s="5" t="n">
        <v>70</v>
      </c>
    </row>
    <row r="5">
      <c r="A5" s="4" t="inlineStr">
        <is>
          <t>Restricted cash, non-current included in other assets</t>
        </is>
      </c>
      <c r="B5" s="4" t="inlineStr">
        <is>
          <t xml:space="preserve"> </t>
        </is>
      </c>
      <c r="C5" s="5" t="n">
        <v>70</v>
      </c>
    </row>
    <row r="6">
      <c r="A6" s="4" t="inlineStr">
        <is>
          <t>Total cash, cash equivalents, and restricted cash in the balance sheets</t>
        </is>
      </c>
      <c r="B6" s="6" t="n">
        <v>39530</v>
      </c>
      <c r="C6" s="6" t="n">
        <v>17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Recurring revenue</t>
        </is>
      </c>
      <c r="B4" s="6" t="n">
        <v>839</v>
      </c>
      <c r="C4" s="6" t="n">
        <v>603</v>
      </c>
      <c r="D4" s="6" t="n">
        <v>1701</v>
      </c>
      <c r="E4" s="6" t="n">
        <v>1214</v>
      </c>
    </row>
    <row r="5">
      <c r="A5" s="4" t="inlineStr">
        <is>
          <t>Non-recurring revenue</t>
        </is>
      </c>
      <c r="B5" s="5" t="n">
        <v>237</v>
      </c>
      <c r="C5" s="5" t="n">
        <v>888</v>
      </c>
      <c r="D5" s="5" t="n">
        <v>1179</v>
      </c>
      <c r="E5" s="5" t="n">
        <v>1640</v>
      </c>
    </row>
    <row r="6">
      <c r="A6" s="4" t="inlineStr">
        <is>
          <t>Totals</t>
        </is>
      </c>
      <c r="B6" s="6" t="n">
        <v>1076</v>
      </c>
      <c r="C6" s="6" t="n">
        <v>1491</v>
      </c>
      <c r="D6" s="6" t="n">
        <v>2880</v>
      </c>
      <c r="E6" s="6" t="n">
        <v>28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charges [Abstract]</t>
        </is>
      </c>
    </row>
    <row r="4">
      <c r="A4" s="4" t="inlineStr">
        <is>
          <t>Compensation and related benefits</t>
        </is>
      </c>
      <c r="B4" s="6" t="n">
        <v>286</v>
      </c>
      <c r="C4" s="6" t="n">
        <v>858</v>
      </c>
      <c r="D4" s="6" t="n">
        <v>685</v>
      </c>
      <c r="E4" s="6" t="n">
        <v>1506</v>
      </c>
    </row>
    <row r="5">
      <c r="A5" s="4" t="inlineStr">
        <is>
          <t>Professional and legal fees</t>
        </is>
      </c>
      <c r="B5" s="4" t="inlineStr">
        <is>
          <t xml:space="preserve"> </t>
        </is>
      </c>
      <c r="C5" s="4" t="inlineStr">
        <is>
          <t xml:space="preserve"> </t>
        </is>
      </c>
      <c r="D5" s="4" t="inlineStr">
        <is>
          <t xml:space="preserve"> </t>
        </is>
      </c>
      <c r="E5" s="5" t="n">
        <v>242</v>
      </c>
    </row>
    <row r="6">
      <c r="A6" s="4" t="inlineStr">
        <is>
          <t>Totals</t>
        </is>
      </c>
      <c r="B6" s="6" t="n">
        <v>286</v>
      </c>
      <c r="C6" s="6" t="n">
        <v>858</v>
      </c>
      <c r="D6" s="6" t="n">
        <v>685</v>
      </c>
      <c r="E6" s="6" t="n">
        <v>17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3)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s</t>
        </is>
      </c>
      <c r="B4" s="5" t="n">
        <v>5757044</v>
      </c>
      <c r="C4" s="5" t="n">
        <v>198454</v>
      </c>
    </row>
    <row r="5">
      <c r="A5" s="4" t="inlineStr">
        <is>
          <t>Options [Member]</t>
        </is>
      </c>
    </row>
    <row r="6">
      <c r="A6" s="3" t="inlineStr">
        <is>
          <t>Antidilutive Securities Excluded from Computation of Earnings Per Share [Line Items]</t>
        </is>
      </c>
    </row>
    <row r="7">
      <c r="A7" s="4" t="inlineStr">
        <is>
          <t>Totals</t>
        </is>
      </c>
      <c r="B7" s="5" t="n">
        <v>5662946</v>
      </c>
      <c r="C7" s="5" t="n">
        <v>109171</v>
      </c>
    </row>
    <row r="8">
      <c r="A8" s="4" t="inlineStr">
        <is>
          <t>Warrants [Member]</t>
        </is>
      </c>
    </row>
    <row r="9">
      <c r="A9" s="3" t="inlineStr">
        <is>
          <t>Antidilutive Securities Excluded from Computation of Earnings Per Share [Line Items]</t>
        </is>
      </c>
    </row>
    <row r="10">
      <c r="A10" s="4" t="inlineStr">
        <is>
          <t>Totals</t>
        </is>
      </c>
      <c r="B10" s="5" t="n">
        <v>93252</v>
      </c>
      <c r="C10" s="5" t="n">
        <v>88412</v>
      </c>
    </row>
    <row r="11">
      <c r="A11" s="4" t="inlineStr">
        <is>
          <t>Convertible preferred stock [Member]</t>
        </is>
      </c>
    </row>
    <row r="12">
      <c r="A12" s="3" t="inlineStr">
        <is>
          <t>Antidilutive Securities Excluded from Computation of Earnings Per Share [Line Items]</t>
        </is>
      </c>
    </row>
    <row r="13">
      <c r="A13" s="4" t="inlineStr">
        <is>
          <t>Totals</t>
        </is>
      </c>
      <c r="B13" s="5" t="n">
        <v>846</v>
      </c>
      <c r="C13" s="5" t="n">
        <v>846</v>
      </c>
    </row>
    <row r="14">
      <c r="A14" s="4" t="inlineStr">
        <is>
          <t>Reserved for service providers [Member]</t>
        </is>
      </c>
    </row>
    <row r="15">
      <c r="A15" s="3" t="inlineStr">
        <is>
          <t>Antidilutive Securities Excluded from Computation of Earnings Per Share [Line Items]</t>
        </is>
      </c>
    </row>
    <row r="16">
      <c r="A16" s="4" t="inlineStr">
        <is>
          <t>Totals</t>
        </is>
      </c>
      <c r="B16" s="4" t="inlineStr">
        <is>
          <t xml:space="preserve"> </t>
        </is>
      </c>
      <c r="C16" s="5" t="n">
        <v>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Summary of Significant Accounting Policies (Details Textual) - USD ($) $ in Thousands</t>
        </is>
      </c>
      <c r="B1" s="2" t="inlineStr">
        <is>
          <t>Jan. 07, 2020</t>
        </is>
      </c>
      <c r="C1" s="2" t="inlineStr">
        <is>
          <t>Jun. 30, 2020</t>
        </is>
      </c>
      <c r="D1" s="2" t="inlineStr">
        <is>
          <t>Jun. 30, 2019</t>
        </is>
      </c>
      <c r="E1" s="2" t="inlineStr">
        <is>
          <t>Jun. 30, 2020</t>
        </is>
      </c>
      <c r="F1" s="2" t="inlineStr">
        <is>
          <t>Jun. 30, 2019</t>
        </is>
      </c>
      <c r="G1" s="2" t="inlineStr">
        <is>
          <t>Dec. 31, 2019</t>
        </is>
      </c>
    </row>
    <row r="2">
      <c r="A2" s="3" t="inlineStr">
        <is>
          <t>Summary of Significant Accounting Policies (Textual)</t>
        </is>
      </c>
    </row>
    <row r="3">
      <c r="A3" s="4" t="inlineStr">
        <is>
          <t>Deferred revenue</t>
        </is>
      </c>
      <c r="C3" s="6" t="n">
        <v>1509</v>
      </c>
      <c r="E3" s="6" t="n">
        <v>1509</v>
      </c>
      <c r="G3" s="6" t="n">
        <v>912</v>
      </c>
    </row>
    <row r="4">
      <c r="A4" s="4" t="inlineStr">
        <is>
          <t>Stock-based compensation</t>
        </is>
      </c>
      <c r="C4" s="5" t="n">
        <v>286</v>
      </c>
      <c r="D4" s="6" t="n">
        <v>858</v>
      </c>
      <c r="E4" s="6" t="n">
        <v>685</v>
      </c>
      <c r="F4" s="6" t="n">
        <v>1748</v>
      </c>
    </row>
    <row r="5">
      <c r="A5" s="4" t="inlineStr">
        <is>
          <t>Reverse stock split, description</t>
        </is>
      </c>
      <c r="E5" s="4" t="inlineStr">
        <is>
          <t>The condensed consolidated financial statements and accompanying notes give effect to 1-for-45 reverse stock split as if it occurred at the first period presented.</t>
        </is>
      </c>
    </row>
    <row r="6">
      <c r="A6" s="4" t="inlineStr">
        <is>
          <t>Deposited in escrow as restricted cash</t>
        </is>
      </c>
      <c r="C6" s="5" t="n">
        <v>72</v>
      </c>
      <c r="D6" s="5" t="n">
        <v>140</v>
      </c>
      <c r="E6" s="6" t="n">
        <v>72</v>
      </c>
      <c r="F6" s="5" t="n">
        <v>140</v>
      </c>
    </row>
    <row r="7">
      <c r="A7" s="4" t="inlineStr">
        <is>
          <t>Current portion of restricted cash, which is included with prepaid assets and other current assets</t>
        </is>
      </c>
      <c r="C7" s="5" t="n">
        <v>72</v>
      </c>
      <c r="D7" s="5" t="n">
        <v>70</v>
      </c>
      <c r="E7" s="5" t="n">
        <v>72</v>
      </c>
      <c r="F7" s="5" t="n">
        <v>70</v>
      </c>
    </row>
    <row r="8">
      <c r="A8" s="4" t="inlineStr">
        <is>
          <t>Noncurrent portion of restricted cash, which is included with Other Assets</t>
        </is>
      </c>
      <c r="C8" s="6" t="n">
        <v>0</v>
      </c>
      <c r="D8" s="6" t="n">
        <v>70</v>
      </c>
      <c r="E8" s="6" t="n">
        <v>0</v>
      </c>
      <c r="F8" s="6" t="n">
        <v>70</v>
      </c>
    </row>
    <row r="9">
      <c r="A9" s="4" t="inlineStr">
        <is>
          <t>Board of Directors Chairman [Member]</t>
        </is>
      </c>
    </row>
    <row r="10">
      <c r="A10" s="3" t="inlineStr">
        <is>
          <t>Summary of Significant Accounting Policies (Textual)</t>
        </is>
      </c>
    </row>
    <row r="11">
      <c r="A11" s="4" t="inlineStr">
        <is>
          <t>Reverse stock split, description</t>
        </is>
      </c>
      <c r="B11" s="4" t="inlineStr">
        <is>
          <t>On January 7, 2020, the Company effected a 1-for-45 reverse stock split of its outstanding common stock.</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6" customWidth="1" min="1" max="1"/>
    <col width="20" customWidth="1" min="2" max="2"/>
  </cols>
  <sheetData>
    <row r="1">
      <c r="A1" s="1" t="inlineStr">
        <is>
          <t>Locality Acquisition (Details) - Locality [Member] $ in Thousands</t>
        </is>
      </c>
      <c r="B1" s="2" t="inlineStr">
        <is>
          <t>May 21, 2019USD ($)</t>
        </is>
      </c>
    </row>
    <row r="2">
      <c r="A2" s="4" t="inlineStr">
        <is>
          <t>Preliminary Allocation [Member]</t>
        </is>
      </c>
    </row>
    <row r="3">
      <c r="A3" s="3" t="inlineStr">
        <is>
          <t>Assets Acquired:</t>
        </is>
      </c>
    </row>
    <row r="4">
      <c r="A4" s="4" t="inlineStr">
        <is>
          <t>Cash</t>
        </is>
      </c>
      <c r="B4" s="6" t="n">
        <v>70</v>
      </c>
    </row>
    <row r="5">
      <c r="A5" s="4" t="inlineStr">
        <is>
          <t>Accounts receivable</t>
        </is>
      </c>
      <c r="B5" s="5" t="n">
        <v>7</v>
      </c>
    </row>
    <row r="6">
      <c r="A6" s="4" t="inlineStr">
        <is>
          <t>Other current assets</t>
        </is>
      </c>
      <c r="B6" s="5" t="n">
        <v>4</v>
      </c>
    </row>
    <row r="7">
      <c r="A7" s="4" t="inlineStr">
        <is>
          <t>Inventory</t>
        </is>
      </c>
      <c r="B7" s="5" t="n">
        <v>2</v>
      </c>
    </row>
    <row r="8">
      <c r="A8" s="4" t="inlineStr">
        <is>
          <t>Fixed assets</t>
        </is>
      </c>
      <c r="B8" s="5" t="n">
        <v>1</v>
      </c>
    </row>
    <row r="9">
      <c r="A9" s="4" t="inlineStr">
        <is>
          <t>Developed technology</t>
        </is>
      </c>
      <c r="B9" s="5" t="n">
        <v>1523</v>
      </c>
    </row>
    <row r="10">
      <c r="A10" s="4" t="inlineStr">
        <is>
          <t>Customer relationships</t>
        </is>
      </c>
      <c r="B10" s="5" t="n">
        <v>216</v>
      </c>
    </row>
    <row r="11">
      <c r="A11" s="4" t="inlineStr">
        <is>
          <t>Non-compete agreements</t>
        </is>
      </c>
      <c r="B11" s="5" t="n">
        <v>49</v>
      </c>
    </row>
    <row r="12">
      <c r="A12" s="4" t="inlineStr">
        <is>
          <t>Goodwill</t>
        </is>
      </c>
      <c r="B12" s="5" t="n">
        <v>619</v>
      </c>
    </row>
    <row r="13">
      <c r="A13" s="4" t="inlineStr">
        <is>
          <t>Total assets</t>
        </is>
      </c>
      <c r="B13" s="5" t="n">
        <v>2491</v>
      </c>
    </row>
    <row r="14">
      <c r="A14" s="3" t="inlineStr">
        <is>
          <t>Liabilities Assumed:</t>
        </is>
      </c>
    </row>
    <row r="15">
      <c r="A15" s="4" t="inlineStr">
        <is>
          <t>Accounts payable</t>
        </is>
      </c>
      <c r="B15" s="5" t="n">
        <v>13</v>
      </c>
    </row>
    <row r="16">
      <c r="A16" s="4" t="inlineStr">
        <is>
          <t>Accrued liabilities</t>
        </is>
      </c>
      <c r="B16" s="5" t="n">
        <v>48</v>
      </c>
    </row>
    <row r="17">
      <c r="A17" s="4" t="inlineStr">
        <is>
          <t>Deferred revenue</t>
        </is>
      </c>
      <c r="B17" s="5" t="n">
        <v>28</v>
      </c>
    </row>
    <row r="18">
      <c r="A18" s="4" t="inlineStr">
        <is>
          <t>Deferred tax liability</t>
        </is>
      </c>
      <c r="B18" s="5" t="n">
        <v>474</v>
      </c>
    </row>
    <row r="19">
      <c r="A19" s="4" t="inlineStr">
        <is>
          <t>Total</t>
        </is>
      </c>
      <c r="B19" s="5" t="n">
        <v>563</v>
      </c>
    </row>
    <row r="20">
      <c r="A20" s="4" t="inlineStr">
        <is>
          <t>Total Purchase Price</t>
        </is>
      </c>
      <c r="B20" s="5" t="n">
        <v>1928</v>
      </c>
    </row>
    <row r="21">
      <c r="A21" s="4" t="inlineStr">
        <is>
          <t>Valuation Measurement Period Adjustments [Member]</t>
        </is>
      </c>
    </row>
    <row r="22">
      <c r="A22" s="3" t="inlineStr">
        <is>
          <t>Assets Acquired:</t>
        </is>
      </c>
    </row>
    <row r="23">
      <c r="A23" s="4" t="inlineStr">
        <is>
          <t>Developed technology</t>
        </is>
      </c>
      <c r="B23" s="5" t="n">
        <v>-78</v>
      </c>
    </row>
    <row r="24">
      <c r="A24" s="4" t="inlineStr">
        <is>
          <t>Customer relationships</t>
        </is>
      </c>
      <c r="B24" s="5" t="n">
        <v>-31</v>
      </c>
    </row>
    <row r="25">
      <c r="A25" s="4" t="inlineStr">
        <is>
          <t>Non-compete agreements</t>
        </is>
      </c>
      <c r="B25" s="4" t="inlineStr">
        <is>
          <t xml:space="preserve"> </t>
        </is>
      </c>
    </row>
    <row r="26">
      <c r="A26" s="4" t="inlineStr">
        <is>
          <t>Goodwill</t>
        </is>
      </c>
      <c r="B26" s="5" t="n">
        <v>80</v>
      </c>
    </row>
    <row r="27">
      <c r="A27" s="4" t="inlineStr">
        <is>
          <t>Total assets</t>
        </is>
      </c>
      <c r="B27" s="5" t="n">
        <v>-29</v>
      </c>
    </row>
    <row r="28">
      <c r="A28" s="3" t="inlineStr">
        <is>
          <t>Liabilities Assumed:</t>
        </is>
      </c>
    </row>
    <row r="29">
      <c r="A29" s="4" t="inlineStr">
        <is>
          <t>Deferred tax liability</t>
        </is>
      </c>
      <c r="B29" s="5" t="n">
        <v>-29</v>
      </c>
    </row>
    <row r="30">
      <c r="A30" s="4" t="inlineStr">
        <is>
          <t>Total</t>
        </is>
      </c>
      <c r="B30" s="5" t="n">
        <v>-29</v>
      </c>
    </row>
    <row r="31">
      <c r="A31" s="4" t="inlineStr">
        <is>
          <t>Total Purchase Price</t>
        </is>
      </c>
      <c r="B31" s="4" t="inlineStr">
        <is>
          <t xml:space="preserve"> </t>
        </is>
      </c>
    </row>
    <row r="32">
      <c r="A32" s="4" t="inlineStr">
        <is>
          <t>Tax Provision Measurement Period Adjustments [Member]</t>
        </is>
      </c>
    </row>
    <row r="33">
      <c r="A33" s="3" t="inlineStr">
        <is>
          <t>Assets Acquired:</t>
        </is>
      </c>
    </row>
    <row r="34">
      <c r="A34" s="4" t="inlineStr">
        <is>
          <t>Goodwill</t>
        </is>
      </c>
      <c r="B34" s="5" t="n">
        <v>-46</v>
      </c>
    </row>
    <row r="35">
      <c r="A35" s="4" t="inlineStr">
        <is>
          <t>Total assets</t>
        </is>
      </c>
      <c r="B35" s="5" t="n">
        <v>-46</v>
      </c>
    </row>
    <row r="36">
      <c r="A36" s="3" t="inlineStr">
        <is>
          <t>Liabilities Assumed:</t>
        </is>
      </c>
    </row>
    <row r="37">
      <c r="A37" s="4" t="inlineStr">
        <is>
          <t>Deferred tax liability</t>
        </is>
      </c>
      <c r="B37" s="5" t="n">
        <v>-46</v>
      </c>
    </row>
    <row r="38">
      <c r="A38" s="4" t="inlineStr">
        <is>
          <t>Total</t>
        </is>
      </c>
      <c r="B38" s="5" t="n">
        <v>-46</v>
      </c>
    </row>
    <row r="39">
      <c r="A39" s="4" t="inlineStr">
        <is>
          <t>Total Purchase Price</t>
        </is>
      </c>
      <c r="B39" s="4" t="inlineStr">
        <is>
          <t xml:space="preserve"> </t>
        </is>
      </c>
    </row>
    <row r="40">
      <c r="A40" s="4" t="inlineStr">
        <is>
          <t>Adjusted Allocation [Member]</t>
        </is>
      </c>
    </row>
    <row r="41">
      <c r="A41" s="3" t="inlineStr">
        <is>
          <t>Assets Acquired:</t>
        </is>
      </c>
    </row>
    <row r="42">
      <c r="A42" s="4" t="inlineStr">
        <is>
          <t>Cash</t>
        </is>
      </c>
      <c r="B42" s="5" t="n">
        <v>70</v>
      </c>
    </row>
    <row r="43">
      <c r="A43" s="4" t="inlineStr">
        <is>
          <t>Accounts receivable</t>
        </is>
      </c>
      <c r="B43" s="5" t="n">
        <v>7</v>
      </c>
    </row>
    <row r="44">
      <c r="A44" s="4" t="inlineStr">
        <is>
          <t>Other current assets</t>
        </is>
      </c>
      <c r="B44" s="5" t="n">
        <v>4</v>
      </c>
    </row>
    <row r="45">
      <c r="A45" s="4" t="inlineStr">
        <is>
          <t>Inventory</t>
        </is>
      </c>
      <c r="B45" s="5" t="n">
        <v>2</v>
      </c>
    </row>
    <row r="46">
      <c r="A46" s="4" t="inlineStr">
        <is>
          <t>Fixed assets</t>
        </is>
      </c>
      <c r="B46" s="5" t="n">
        <v>1</v>
      </c>
    </row>
    <row r="47">
      <c r="A47" s="4" t="inlineStr">
        <is>
          <t>Developed technology</t>
        </is>
      </c>
      <c r="B47" s="5" t="n">
        <v>1445</v>
      </c>
    </row>
    <row r="48">
      <c r="A48" s="4" t="inlineStr">
        <is>
          <t>Customer relationships</t>
        </is>
      </c>
      <c r="B48" s="5" t="n">
        <v>185</v>
      </c>
    </row>
    <row r="49">
      <c r="A49" s="4" t="inlineStr">
        <is>
          <t>Non-compete agreements</t>
        </is>
      </c>
      <c r="B49" s="5" t="n">
        <v>49</v>
      </c>
    </row>
    <row r="50">
      <c r="A50" s="4" t="inlineStr">
        <is>
          <t>Goodwill</t>
        </is>
      </c>
      <c r="B50" s="5" t="n">
        <v>653</v>
      </c>
    </row>
    <row r="51">
      <c r="A51" s="4" t="inlineStr">
        <is>
          <t>Total assets</t>
        </is>
      </c>
      <c r="B51" s="5" t="n">
        <v>2416</v>
      </c>
    </row>
    <row r="52">
      <c r="A52" s="3" t="inlineStr">
        <is>
          <t>Liabilities Assumed:</t>
        </is>
      </c>
    </row>
    <row r="53">
      <c r="A53" s="4" t="inlineStr">
        <is>
          <t>Accounts payable</t>
        </is>
      </c>
      <c r="B53" s="5" t="n">
        <v>13</v>
      </c>
    </row>
    <row r="54">
      <c r="A54" s="4" t="inlineStr">
        <is>
          <t>Accrued liabilities</t>
        </is>
      </c>
      <c r="B54" s="5" t="n">
        <v>48</v>
      </c>
    </row>
    <row r="55">
      <c r="A55" s="4" t="inlineStr">
        <is>
          <t>Deferred revenue</t>
        </is>
      </c>
      <c r="B55" s="5" t="n">
        <v>28</v>
      </c>
    </row>
    <row r="56">
      <c r="A56" s="4" t="inlineStr">
        <is>
          <t>Deferred tax liability</t>
        </is>
      </c>
      <c r="B56" s="5" t="n">
        <v>399</v>
      </c>
    </row>
    <row r="57">
      <c r="A57" s="4" t="inlineStr">
        <is>
          <t>Total</t>
        </is>
      </c>
      <c r="B57" s="5" t="n">
        <v>488</v>
      </c>
    </row>
    <row r="58">
      <c r="A58" s="4" t="inlineStr">
        <is>
          <t>Total Purchase Price</t>
        </is>
      </c>
      <c r="B58" s="6" t="n">
        <v>19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cality Acquisition (Details Textual) - Locality [Member] $ in Thousands</t>
        </is>
      </c>
      <c r="B1" s="2" t="inlineStr">
        <is>
          <t>1 Months Ended</t>
        </is>
      </c>
    </row>
    <row r="2">
      <c r="B2" s="2" t="inlineStr">
        <is>
          <t>May 21, 2019USD ($)</t>
        </is>
      </c>
    </row>
    <row r="3">
      <c r="A3" s="3" t="inlineStr">
        <is>
          <t>Locality Acquisition (Textual)</t>
        </is>
      </c>
    </row>
    <row r="4">
      <c r="A4" s="4" t="inlineStr">
        <is>
          <t>Cash paid to seller at closing of acquisition</t>
        </is>
      </c>
      <c r="B4" s="6" t="n">
        <v>204</v>
      </c>
    </row>
    <row r="5">
      <c r="A5" s="4" t="inlineStr">
        <is>
          <t>Cash paid in installments</t>
        </is>
      </c>
      <c r="B5" s="5" t="n">
        <v>1210</v>
      </c>
    </row>
    <row r="6">
      <c r="A6" s="4" t="inlineStr">
        <is>
          <t>Value of the stock issued upon closing</t>
        </is>
      </c>
      <c r="B6" s="6" t="n">
        <v>514</v>
      </c>
    </row>
    <row r="7">
      <c r="A7" s="4" t="inlineStr">
        <is>
          <t>Description of Locality purchase</t>
        </is>
      </c>
      <c r="B7" s="4" t="inlineStr">
        <is>
          <t>(i) $1,500,000 (the "Aggregate Cash Consideration") minus a working capital adjustment equal to $85,923, and (ii) 14,445 shares of the Company's common stock with a fair market value of $514,000.</t>
        </is>
      </c>
    </row>
    <row r="8">
      <c r="A8" s="4" t="inlineStr">
        <is>
          <t>Cash consideration, description</t>
        </is>
      </c>
      <c r="B8" s="4" t="inlineStr">
        <is>
          <t>(i) the initial installment representing $250,000 minus $46,422 of the working capital adjustment was paid on the closing date; (ii) $210,499 was paid on November 21, 2019, which was comprised of a $250,000 installment less $39,501 of the working capital adjustment; (iii) two additional installments, each equal to $250,000, will be paid twelve months and eighteen months after the closing date; and (iv) one final installment representing $500,000 will be paid on the second anniversary of the closing date, in each case minus the cash fees payable to the advisor in connection with the acquisition.</t>
        </is>
      </c>
    </row>
    <row r="9">
      <c r="A9" s="4" t="inlineStr">
        <is>
          <t>Purchase price working capital adjustment</t>
        </is>
      </c>
      <c r="B9" s="6" t="n">
        <v>86</v>
      </c>
    </row>
    <row r="10">
      <c r="A10" s="4" t="inlineStr">
        <is>
          <t>Adjusted Allocation [Member]</t>
        </is>
      </c>
    </row>
    <row r="11">
      <c r="A11" s="3" t="inlineStr">
        <is>
          <t>Locality Acquisition (Textual)</t>
        </is>
      </c>
    </row>
    <row r="12">
      <c r="A12" s="4" t="inlineStr">
        <is>
          <t>Total purchase price</t>
        </is>
      </c>
      <c r="B12" s="6" t="n">
        <v>19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7304</v>
      </c>
      <c r="C4" s="6" t="n">
        <v>-5231</v>
      </c>
      <c r="D4" s="6" t="n">
        <v>-13469</v>
      </c>
      <c r="E4" s="6" t="n">
        <v>-10380</v>
      </c>
    </row>
    <row r="5">
      <c r="A5" s="4" t="inlineStr">
        <is>
          <t>Unrealized foreign exchange gain/(loss) from cumulative translation adjustments</t>
        </is>
      </c>
      <c r="B5" s="5" t="n">
        <v>318</v>
      </c>
      <c r="C5" s="5" t="n">
        <v>39</v>
      </c>
      <c r="D5" s="5" t="n">
        <v>-295</v>
      </c>
      <c r="E5" s="5" t="n">
        <v>31</v>
      </c>
    </row>
    <row r="6">
      <c r="A6" s="4" t="inlineStr">
        <is>
          <t>Comprehensive Loss</t>
        </is>
      </c>
      <c r="B6" s="6" t="n">
        <v>-6986</v>
      </c>
      <c r="C6" s="6" t="n">
        <v>-5192</v>
      </c>
      <c r="D6" s="6" t="n">
        <v>-13764</v>
      </c>
      <c r="E6" s="6" t="n">
        <v>-103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GTX Acquisition (Details) - GTX [Member] $ in Thousands</t>
        </is>
      </c>
      <c r="B1" s="2" t="inlineStr">
        <is>
          <t>Jun. 27, 2019USD ($)</t>
        </is>
      </c>
    </row>
    <row r="2">
      <c r="A2" s="3" t="inlineStr">
        <is>
          <t>Assets acquired (in thousands):</t>
        </is>
      </c>
    </row>
    <row r="3">
      <c r="A3" s="4" t="inlineStr">
        <is>
          <t>Total recorded purchase price for the acquisition</t>
        </is>
      </c>
      <c r="B3" s="6" t="n">
        <v>900</v>
      </c>
    </row>
    <row r="4">
      <c r="A4" s="4" t="inlineStr">
        <is>
          <t>Goodwill [Member]</t>
        </is>
      </c>
    </row>
    <row r="5">
      <c r="A5" s="3" t="inlineStr">
        <is>
          <t>Assets acquired (in thousands):</t>
        </is>
      </c>
    </row>
    <row r="6">
      <c r="A6" s="4" t="inlineStr">
        <is>
          <t>Total recorded purchase price for the acquisition</t>
        </is>
      </c>
      <c r="B6" s="5" t="n">
        <v>2</v>
      </c>
    </row>
    <row r="7">
      <c r="A7" s="4" t="inlineStr">
        <is>
          <t>Developed technology [Member]</t>
        </is>
      </c>
    </row>
    <row r="8">
      <c r="A8" s="3" t="inlineStr">
        <is>
          <t>Assets acquired (in thousands):</t>
        </is>
      </c>
    </row>
    <row r="9">
      <c r="A9" s="4" t="inlineStr">
        <is>
          <t>Total recorded purchase price for the acquisition</t>
        </is>
      </c>
      <c r="B9" s="5" t="n">
        <v>830</v>
      </c>
    </row>
    <row r="10">
      <c r="A10" s="4" t="inlineStr">
        <is>
          <t>Non-compete agreements [Member]</t>
        </is>
      </c>
    </row>
    <row r="11">
      <c r="A11" s="3" t="inlineStr">
        <is>
          <t>Assets acquired (in thousands):</t>
        </is>
      </c>
    </row>
    <row r="12">
      <c r="A12" s="4" t="inlineStr">
        <is>
          <t>Total recorded purchase price for the acquisition</t>
        </is>
      </c>
      <c r="B12" s="6" t="n">
        <v>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80" customWidth="1" min="2" max="2"/>
    <col width="80" customWidth="1" min="3" max="3"/>
    <col width="15" customWidth="1" min="4" max="4"/>
  </cols>
  <sheetData>
    <row r="1">
      <c r="A1" s="1" t="inlineStr">
        <is>
          <t>GTX Acquisition (Details Textual) - GTX [Member] - USD ($) $ in Thousands</t>
        </is>
      </c>
      <c r="B1" s="2" t="inlineStr">
        <is>
          <t>1 Months Ended</t>
        </is>
      </c>
      <c r="D1" s="2" t="inlineStr">
        <is>
          <t>6 Months Ended</t>
        </is>
      </c>
    </row>
    <row r="2">
      <c r="B2" s="2" t="inlineStr">
        <is>
          <t>Sep. 16, 2019</t>
        </is>
      </c>
      <c r="C2" s="2" t="inlineStr">
        <is>
          <t>Jun. 27, 2019</t>
        </is>
      </c>
      <c r="D2" s="2" t="inlineStr">
        <is>
          <t>Jun. 30, 2020</t>
        </is>
      </c>
    </row>
    <row r="3">
      <c r="A3" s="3" t="inlineStr">
        <is>
          <t>GTX Acquisition (Textual)</t>
        </is>
      </c>
    </row>
    <row r="4">
      <c r="A4" s="4" t="inlineStr">
        <is>
          <t>Acquisition consideration</t>
        </is>
      </c>
      <c r="C4" s="4" t="inlineStr">
        <is>
          <t>(i) $250,000 in cash delivered at the closing and (ii) 22,223 shares of the Company's restricted common stock.</t>
        </is>
      </c>
    </row>
    <row r="5">
      <c r="A5" s="4" t="inlineStr">
        <is>
          <t>Purchase price for transaction</t>
        </is>
      </c>
      <c r="C5" s="6" t="n">
        <v>900</v>
      </c>
    </row>
    <row r="6">
      <c r="A6" s="4" t="inlineStr">
        <is>
          <t>Cash paid for transaction</t>
        </is>
      </c>
      <c r="C6" s="5" t="n">
        <v>250</v>
      </c>
    </row>
    <row r="7">
      <c r="A7" s="4" t="inlineStr">
        <is>
          <t>Value of stock issued</t>
        </is>
      </c>
      <c r="C7" s="6" t="n">
        <v>650</v>
      </c>
    </row>
    <row r="8">
      <c r="A8" s="4" t="inlineStr">
        <is>
          <t>Loan to GTX</t>
        </is>
      </c>
      <c r="B8" s="6" t="n">
        <v>50</v>
      </c>
    </row>
    <row r="9">
      <c r="A9" s="4" t="inlineStr">
        <is>
          <t>Interest rate</t>
        </is>
      </c>
      <c r="B9" s="4" t="inlineStr">
        <is>
          <t>5.00%</t>
        </is>
      </c>
    </row>
    <row r="10">
      <c r="A10" s="4" t="inlineStr">
        <is>
          <t>Maturity date description</t>
        </is>
      </c>
      <c r="B10" s="4" t="inlineStr">
        <is>
          <t>The note was amended on May 11, 2020 to extend the maturity date from April 13, 2020 to September 13, 2020 and require monthly payments against the outstanding balance of the note.</t>
        </is>
      </c>
    </row>
    <row r="11">
      <c r="A11" s="4" t="inlineStr">
        <is>
          <t>Note including interest</t>
        </is>
      </c>
      <c r="D11" s="6" t="n">
        <v>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0" customWidth="1" min="1" max="1"/>
    <col width="21" customWidth="1" min="2" max="2"/>
  </cols>
  <sheetData>
    <row r="1">
      <c r="A1" s="1" t="inlineStr">
        <is>
          <t>Jibestream Acquisition (Details) - Jibestream [Member] $ in Thousands</t>
        </is>
      </c>
      <c r="B1" s="2" t="inlineStr">
        <is>
          <t>Aug. 15, 2019USD ($)</t>
        </is>
      </c>
    </row>
    <row r="2">
      <c r="A2" s="4" t="inlineStr">
        <is>
          <t>Preliminary Allocation [Member]</t>
        </is>
      </c>
    </row>
    <row r="3">
      <c r="A3" s="3" t="inlineStr">
        <is>
          <t>Assets Acquired:</t>
        </is>
      </c>
    </row>
    <row r="4">
      <c r="A4" s="4" t="inlineStr">
        <is>
          <t>Cash</t>
        </is>
      </c>
      <c r="B4" s="6" t="n">
        <v>5</v>
      </c>
    </row>
    <row r="5">
      <c r="A5" s="4" t="inlineStr">
        <is>
          <t>Accounts receivable</t>
        </is>
      </c>
      <c r="B5" s="5" t="n">
        <v>309</v>
      </c>
    </row>
    <row r="6">
      <c r="A6" s="4" t="inlineStr">
        <is>
          <t>Other current assets</t>
        </is>
      </c>
      <c r="B6" s="5" t="n">
        <v>137</v>
      </c>
    </row>
    <row r="7">
      <c r="A7" s="4" t="inlineStr">
        <is>
          <t>Fixed assets</t>
        </is>
      </c>
      <c r="B7" s="5" t="n">
        <v>10</v>
      </c>
    </row>
    <row r="8">
      <c r="A8" s="4" t="inlineStr">
        <is>
          <t>Other assets</t>
        </is>
      </c>
      <c r="B8" s="5" t="n">
        <v>430</v>
      </c>
    </row>
    <row r="9">
      <c r="A9" s="4" t="inlineStr">
        <is>
          <t>Developed technology</t>
        </is>
      </c>
      <c r="B9" s="5" t="n">
        <v>3193</v>
      </c>
    </row>
    <row r="10">
      <c r="A10" s="4" t="inlineStr">
        <is>
          <t>Customer relationships</t>
        </is>
      </c>
      <c r="B10" s="5" t="n">
        <v>1253</v>
      </c>
    </row>
    <row r="11">
      <c r="A11" s="4" t="inlineStr">
        <is>
          <t>Non-compete agreements</t>
        </is>
      </c>
      <c r="B11" s="5" t="n">
        <v>420</v>
      </c>
    </row>
    <row r="12">
      <c r="A12" s="4" t="inlineStr">
        <is>
          <t>Goodwill</t>
        </is>
      </c>
      <c r="B12" s="5" t="n">
        <v>2407</v>
      </c>
    </row>
    <row r="13">
      <c r="A13" s="4" t="inlineStr">
        <is>
          <t>Assets acquired, total</t>
        </is>
      </c>
      <c r="B13" s="5" t="n">
        <v>8165</v>
      </c>
    </row>
    <row r="14">
      <c r="A14" s="3" t="inlineStr">
        <is>
          <t>Liabilities Assumed:</t>
        </is>
      </c>
    </row>
    <row r="15">
      <c r="A15" s="4" t="inlineStr">
        <is>
          <t>Accounts payable</t>
        </is>
      </c>
      <c r="B15" s="5" t="n">
        <v>51</v>
      </c>
    </row>
    <row r="16">
      <c r="A16" s="4" t="inlineStr">
        <is>
          <t>Accrued liabilities</t>
        </is>
      </c>
      <c r="B16" s="5" t="n">
        <v>94</v>
      </c>
    </row>
    <row r="17">
      <c r="A17" s="4" t="inlineStr">
        <is>
          <t>Deferred revenue</t>
        </is>
      </c>
      <c r="B17" s="5" t="n">
        <v>1156</v>
      </c>
    </row>
    <row r="18">
      <c r="A18" s="4" t="inlineStr">
        <is>
          <t>Other liabilities</t>
        </is>
      </c>
      <c r="B18" s="5" t="n">
        <v>513</v>
      </c>
    </row>
    <row r="19">
      <c r="A19" s="4" t="inlineStr">
        <is>
          <t>Deferred tax liability</t>
        </is>
      </c>
      <c r="B19" s="5" t="n">
        <v>1289</v>
      </c>
    </row>
    <row r="20">
      <c r="A20" s="4" t="inlineStr">
        <is>
          <t>Liabilities assumed, total</t>
        </is>
      </c>
      <c r="B20" s="5" t="n">
        <v>3103</v>
      </c>
    </row>
    <row r="21">
      <c r="A21" s="4" t="inlineStr">
        <is>
          <t>Total Purchase Price</t>
        </is>
      </c>
      <c r="B21" s="5" t="n">
        <v>5062</v>
      </c>
    </row>
    <row r="22">
      <c r="A22" s="4" t="inlineStr">
        <is>
          <t>Tax Provision Measurement Period Adjustments [Member]</t>
        </is>
      </c>
    </row>
    <row r="23">
      <c r="A23" s="3" t="inlineStr">
        <is>
          <t>Assets Acquired:</t>
        </is>
      </c>
    </row>
    <row r="24">
      <c r="A24" s="4" t="inlineStr">
        <is>
          <t>Cash</t>
        </is>
      </c>
      <c r="B24" s="4" t="inlineStr">
        <is>
          <t xml:space="preserve"> </t>
        </is>
      </c>
    </row>
    <row r="25">
      <c r="A25" s="4" t="inlineStr">
        <is>
          <t>Accounts receivable</t>
        </is>
      </c>
      <c r="B25" s="4" t="inlineStr">
        <is>
          <t xml:space="preserve"> </t>
        </is>
      </c>
    </row>
    <row r="26">
      <c r="A26" s="4" t="inlineStr">
        <is>
          <t>Other current assets</t>
        </is>
      </c>
      <c r="B26" s="4" t="inlineStr">
        <is>
          <t xml:space="preserve"> </t>
        </is>
      </c>
    </row>
    <row r="27">
      <c r="A27" s="4" t="inlineStr">
        <is>
          <t>Fixed assets</t>
        </is>
      </c>
      <c r="B27" s="4" t="inlineStr">
        <is>
          <t xml:space="preserve"> </t>
        </is>
      </c>
    </row>
    <row r="28">
      <c r="A28" s="4" t="inlineStr">
        <is>
          <t>Other assets</t>
        </is>
      </c>
      <c r="B28" s="4" t="inlineStr">
        <is>
          <t xml:space="preserve"> </t>
        </is>
      </c>
    </row>
    <row r="29">
      <c r="A29" s="4" t="inlineStr">
        <is>
          <t>Developed technology</t>
        </is>
      </c>
      <c r="B29" s="4" t="inlineStr">
        <is>
          <t xml:space="preserve"> </t>
        </is>
      </c>
    </row>
    <row r="30">
      <c r="A30" s="4" t="inlineStr">
        <is>
          <t>Customer relationships</t>
        </is>
      </c>
      <c r="B30" s="4" t="inlineStr">
        <is>
          <t xml:space="preserve"> </t>
        </is>
      </c>
    </row>
    <row r="31">
      <c r="A31" s="4" t="inlineStr">
        <is>
          <t>Non-compete agreements</t>
        </is>
      </c>
      <c r="B31" s="4" t="inlineStr">
        <is>
          <t xml:space="preserve"> </t>
        </is>
      </c>
    </row>
    <row r="32">
      <c r="A32" s="4" t="inlineStr">
        <is>
          <t>Goodwill</t>
        </is>
      </c>
      <c r="B32" s="5" t="n">
        <v>-919</v>
      </c>
    </row>
    <row r="33">
      <c r="A33" s="4" t="inlineStr">
        <is>
          <t>Assets acquired, total</t>
        </is>
      </c>
      <c r="B33" s="5" t="n">
        <v>-919</v>
      </c>
    </row>
    <row r="34">
      <c r="A34" s="3" t="inlineStr">
        <is>
          <t>Liabilities Assumed:</t>
        </is>
      </c>
    </row>
    <row r="35">
      <c r="A35" s="4" t="inlineStr">
        <is>
          <t>Deferred tax liability</t>
        </is>
      </c>
      <c r="B35" s="5" t="n">
        <v>-919</v>
      </c>
    </row>
    <row r="36">
      <c r="A36" s="4" t="inlineStr">
        <is>
          <t>Liabilities assumed, total</t>
        </is>
      </c>
      <c r="B36" s="5" t="n">
        <v>-919</v>
      </c>
    </row>
    <row r="37">
      <c r="A37" s="4" t="inlineStr">
        <is>
          <t>Total Purchase Price</t>
        </is>
      </c>
      <c r="B37" s="4" t="inlineStr">
        <is>
          <t xml:space="preserve"> </t>
        </is>
      </c>
    </row>
    <row r="38">
      <c r="A38" s="4" t="inlineStr">
        <is>
          <t>Adjusted Allocation [Member]</t>
        </is>
      </c>
    </row>
    <row r="39">
      <c r="A39" s="3" t="inlineStr">
        <is>
          <t>Assets Acquired:</t>
        </is>
      </c>
    </row>
    <row r="40">
      <c r="A40" s="4" t="inlineStr">
        <is>
          <t>Cash</t>
        </is>
      </c>
      <c r="B40" s="5" t="n">
        <v>5</v>
      </c>
    </row>
    <row r="41">
      <c r="A41" s="4" t="inlineStr">
        <is>
          <t>Accounts receivable</t>
        </is>
      </c>
      <c r="B41" s="5" t="n">
        <v>309</v>
      </c>
    </row>
    <row r="42">
      <c r="A42" s="4" t="inlineStr">
        <is>
          <t>Other current assets</t>
        </is>
      </c>
      <c r="B42" s="5" t="n">
        <v>137</v>
      </c>
    </row>
    <row r="43">
      <c r="A43" s="4" t="inlineStr">
        <is>
          <t>Fixed assets</t>
        </is>
      </c>
      <c r="B43" s="5" t="n">
        <v>10</v>
      </c>
    </row>
    <row r="44">
      <c r="A44" s="4" t="inlineStr">
        <is>
          <t>Other assets</t>
        </is>
      </c>
      <c r="B44" s="5" t="n">
        <v>430</v>
      </c>
    </row>
    <row r="45">
      <c r="A45" s="4" t="inlineStr">
        <is>
          <t>Developed technology</t>
        </is>
      </c>
      <c r="B45" s="5" t="n">
        <v>3193</v>
      </c>
    </row>
    <row r="46">
      <c r="A46" s="4" t="inlineStr">
        <is>
          <t>Customer relationships</t>
        </is>
      </c>
      <c r="B46" s="5" t="n">
        <v>1253</v>
      </c>
    </row>
    <row r="47">
      <c r="A47" s="4" t="inlineStr">
        <is>
          <t>Non-compete agreements</t>
        </is>
      </c>
      <c r="B47" s="5" t="n">
        <v>420</v>
      </c>
    </row>
    <row r="48">
      <c r="A48" s="4" t="inlineStr">
        <is>
          <t>Goodwill</t>
        </is>
      </c>
      <c r="B48" s="5" t="n">
        <v>1488</v>
      </c>
    </row>
    <row r="49">
      <c r="A49" s="4" t="inlineStr">
        <is>
          <t>Assets acquired, total</t>
        </is>
      </c>
      <c r="B49" s="5" t="n">
        <v>7245</v>
      </c>
    </row>
    <row r="50">
      <c r="A50" s="3" t="inlineStr">
        <is>
          <t>Liabilities Assumed:</t>
        </is>
      </c>
    </row>
    <row r="51">
      <c r="A51" s="4" t="inlineStr">
        <is>
          <t>Accounts payable</t>
        </is>
      </c>
      <c r="B51" s="5" t="n">
        <v>51</v>
      </c>
    </row>
    <row r="52">
      <c r="A52" s="4" t="inlineStr">
        <is>
          <t>Accrued liabilities</t>
        </is>
      </c>
      <c r="B52" s="5" t="n">
        <v>94</v>
      </c>
    </row>
    <row r="53">
      <c r="A53" s="4" t="inlineStr">
        <is>
          <t>Deferred revenue</t>
        </is>
      </c>
      <c r="B53" s="5" t="n">
        <v>1156</v>
      </c>
    </row>
    <row r="54">
      <c r="A54" s="4" t="inlineStr">
        <is>
          <t>Other liabilities</t>
        </is>
      </c>
      <c r="B54" s="5" t="n">
        <v>513</v>
      </c>
    </row>
    <row r="55">
      <c r="A55" s="4" t="inlineStr">
        <is>
          <t>Deferred tax liability</t>
        </is>
      </c>
      <c r="B55" s="5" t="n">
        <v>370</v>
      </c>
    </row>
    <row r="56">
      <c r="A56" s="4" t="inlineStr">
        <is>
          <t>Liabilities assumed, total</t>
        </is>
      </c>
      <c r="B56" s="5" t="n">
        <v>2183</v>
      </c>
    </row>
    <row r="57">
      <c r="A57" s="4" t="inlineStr">
        <is>
          <t>Total Purchase Price</t>
        </is>
      </c>
      <c r="B57" s="6" t="n">
        <v>5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Jibestream Acquisition (Details Textual) - Jibestream Acquisition [Member] $ in Thousands</t>
        </is>
      </c>
      <c r="B1" s="2" t="inlineStr">
        <is>
          <t>Aug. 15, 2019USD ($)shares</t>
        </is>
      </c>
    </row>
    <row r="2">
      <c r="A2" s="3" t="inlineStr">
        <is>
          <t>Jibestream Acquisition (Textual)</t>
        </is>
      </c>
    </row>
    <row r="3">
      <c r="A3" s="4" t="inlineStr">
        <is>
          <t>Cash consideration, description</t>
        </is>
      </c>
      <c r="B3" s="4" t="inlineStr">
        <is>
          <t>(i) CAD $5,000,000, plus an amount equal to all cash and cash equivalents held by Jibestream at the closing, minus, if a negative number, the absolute value of the Estimated Working Capital Adjustment (as defined in the purchase agreement (the "Purchase Agreement")), minus any amounts loaned by the Purchaser to Jibestream to settle any Indebtedness (as defined in the Purchase Agreement) or other fees, minus any cash payments to the holders of outstanding options to settle any in-the-money options, minus the deferred revenue costs of CAD $150,000, and minus the costs associated with the audit and review of the financial statements of Jibestream required by the Purchase Agreement (collectively, the "Estimated Cash Closing Amount"); plus (ii) 176,289 shares of the Company's common stock, which was equal to CAD $3,000,000, converted to U.S. dollars based on the exchange rate at the time of the closing, divided by $12.4875 which was the price per share at which shares of the Company's common stock were issued in the Company's common stock offering on August 12, 2019 ("Inpixon Shares").</t>
        </is>
      </c>
    </row>
    <row r="4">
      <c r="A4" s="4" t="inlineStr">
        <is>
          <t>Acquisition excess shares to be issued upon approval of shareholders | shares</t>
        </is>
      </c>
      <c r="B4" s="5" t="n">
        <v>63645</v>
      </c>
    </row>
    <row r="5">
      <c r="A5" s="4" t="inlineStr">
        <is>
          <t>Holdback Amount % of purchase price</t>
        </is>
      </c>
      <c r="B5" s="4" t="inlineStr">
        <is>
          <t>15.00%</t>
        </is>
      </c>
    </row>
    <row r="6">
      <c r="A6" s="4" t="inlineStr">
        <is>
          <t>Total Purchase Price</t>
        </is>
      </c>
      <c r="B6" s="6" t="n">
        <v>5062</v>
      </c>
    </row>
    <row r="7">
      <c r="A7" s="4" t="inlineStr">
        <is>
          <t>Cash paid at closing of acquisition</t>
        </is>
      </c>
      <c r="B7" s="5" t="n">
        <v>3714</v>
      </c>
    </row>
    <row r="8">
      <c r="A8" s="4" t="inlineStr">
        <is>
          <t>Stock issued value</t>
        </is>
      </c>
      <c r="B8" s="6" t="n">
        <v>1348</v>
      </c>
    </row>
    <row r="9">
      <c r="A9" s="4" t="inlineStr">
        <is>
          <t>Acquisition, description</t>
        </is>
      </c>
      <c r="B9" s="4" t="inlineStr">
        <is>
          <t>The Company acquired a lease obligation with an operating lease right of use asset of approximately $371,000 and an operating lease obligation of approximately $371,000 which are included in other assets and other liabilities, respectively, in the purchase price allocation.</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Systat Licensing Agreement (Details) - Systat [Member] $ in Thousands</t>
        </is>
      </c>
      <c r="B1" s="2" t="inlineStr">
        <is>
          <t>Jun. 19, 2020USD ($)</t>
        </is>
      </c>
    </row>
    <row r="2">
      <c r="A2" s="3" t="inlineStr">
        <is>
          <t>Assets Acquired:</t>
        </is>
      </c>
    </row>
    <row r="3">
      <c r="A3" s="4" t="inlineStr">
        <is>
          <t>Other receivable</t>
        </is>
      </c>
      <c r="B3" s="6" t="n">
        <v>44</v>
      </c>
    </row>
    <row r="4">
      <c r="A4" s="4" t="inlineStr">
        <is>
          <t>Developed technology</t>
        </is>
      </c>
      <c r="B4" s="5" t="n">
        <v>1200</v>
      </c>
    </row>
    <row r="5">
      <c r="A5" s="4" t="inlineStr">
        <is>
          <t>Customer relationships</t>
        </is>
      </c>
      <c r="B5" s="5" t="n">
        <v>395</v>
      </c>
    </row>
    <row r="6">
      <c r="A6" s="4" t="inlineStr">
        <is>
          <t>Tradename &amp; Trademarks</t>
        </is>
      </c>
      <c r="B6" s="5" t="n">
        <v>279</v>
      </c>
    </row>
    <row r="7">
      <c r="A7" s="4" t="inlineStr">
        <is>
          <t>Non-compete agreements</t>
        </is>
      </c>
      <c r="B7" s="5" t="n">
        <v>495</v>
      </c>
    </row>
    <row r="8">
      <c r="A8" s="4" t="inlineStr">
        <is>
          <t>Goodwill</t>
        </is>
      </c>
      <c r="B8" s="5" t="n">
        <v>311</v>
      </c>
    </row>
    <row r="9">
      <c r="A9" s="4" t="inlineStr">
        <is>
          <t>Total assets acquired</t>
        </is>
      </c>
      <c r="B9" s="5" t="n">
        <v>2724</v>
      </c>
    </row>
    <row r="10">
      <c r="A10" s="3" t="inlineStr">
        <is>
          <t>Liabilities Assumed:</t>
        </is>
      </c>
    </row>
    <row r="11">
      <c r="A11" s="4" t="inlineStr">
        <is>
          <t>Deferred Revenue</t>
        </is>
      </c>
      <c r="B11" s="5" t="n">
        <v>524</v>
      </c>
    </row>
    <row r="12">
      <c r="A12" s="4" t="inlineStr">
        <is>
          <t>Total Purchase Price</t>
        </is>
      </c>
      <c r="B12" s="6" t="n">
        <v>2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ystat Licensing Agreement (Details Textual) - Systat [Member] $ in Thousands</t>
        </is>
      </c>
      <c r="B1" s="2" t="inlineStr">
        <is>
          <t>1 Months Ended</t>
        </is>
      </c>
    </row>
    <row r="2">
      <c r="B2" s="2" t="inlineStr">
        <is>
          <t>Jun. 19, 2020USD ($)</t>
        </is>
      </c>
    </row>
    <row r="3">
      <c r="A3" s="4" t="inlineStr">
        <is>
          <t>Amount of note assigned in transaction</t>
        </is>
      </c>
      <c r="B3" s="6" t="n">
        <v>3000</v>
      </c>
    </row>
    <row r="4">
      <c r="A4" s="4" t="inlineStr">
        <is>
          <t>Additional amount of note to be assigned in periodic installments for transaction</t>
        </is>
      </c>
      <c r="B4" s="6" t="n">
        <v>3300</v>
      </c>
    </row>
    <row r="5">
      <c r="A5" s="4" t="inlineStr">
        <is>
          <t>Consideration payable for the rights granted under the license</t>
        </is>
      </c>
      <c r="B5" s="4" t="inlineStr">
        <is>
          <t>(i) $1.3 million on the three month anniversary of the Closing Date; (ii) $1.0 million on the six month anniversary of the Closing Date; and (iii) $1.0 million on the nine month anniversary of the Closing Date. In addition, the cash consideration of $2.2 million was delivered on July 8, 2020.</t>
        </is>
      </c>
    </row>
    <row r="6">
      <c r="A6" s="4" t="inlineStr">
        <is>
          <t>Term of license grant</t>
        </is>
      </c>
      <c r="B6" s="4" t="inlineStr">
        <is>
          <t>15 years</t>
        </is>
      </c>
    </row>
    <row r="7">
      <c r="A7" s="4" t="inlineStr">
        <is>
          <t>Total transaction purchase price</t>
        </is>
      </c>
      <c r="B7" s="6" t="n">
        <v>2200</v>
      </c>
    </row>
    <row r="8">
      <c r="A8" s="4" t="inlineStr">
        <is>
          <t>Cash portion of transaction purchase price</t>
        </is>
      </c>
      <c r="B8" s="6" t="n">
        <v>2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forma Financial Information (Details) - USD ($) $ / shares in Units, $ in Thousands</t>
        </is>
      </c>
      <c r="B1" s="2" t="inlineStr">
        <is>
          <t>3 Months Ended</t>
        </is>
      </c>
      <c r="C1" s="2" t="inlineStr">
        <is>
          <t>6 Months Ended</t>
        </is>
      </c>
    </row>
    <row r="2">
      <c r="B2" s="2" t="inlineStr">
        <is>
          <t>Jun. 30, 2019</t>
        </is>
      </c>
      <c r="C2" s="2" t="inlineStr">
        <is>
          <t>Jun. 30, 2019</t>
        </is>
      </c>
    </row>
    <row r="3">
      <c r="A3" s="3" t="inlineStr">
        <is>
          <t>Business Acquisition, Pro Forma Information [Abstract]</t>
        </is>
      </c>
    </row>
    <row r="4">
      <c r="A4" s="4" t="inlineStr">
        <is>
          <t>Revenues</t>
        </is>
      </c>
      <c r="B4" s="6" t="n">
        <v>2026</v>
      </c>
      <c r="C4" s="6" t="n">
        <v>3875</v>
      </c>
    </row>
    <row r="5">
      <c r="A5" s="4" t="inlineStr">
        <is>
          <t>Net loss attributable to common stockholders</t>
        </is>
      </c>
      <c r="B5" s="6" t="n">
        <v>-5842</v>
      </c>
      <c r="C5" s="6" t="n">
        <v>-12695</v>
      </c>
    </row>
    <row r="6">
      <c r="A6" s="4" t="inlineStr">
        <is>
          <t>Net loss per basic and diluted common share</t>
        </is>
      </c>
      <c r="B6" s="8" t="n">
        <v>-12.63</v>
      </c>
      <c r="C6" s="8" t="n">
        <v>-31.06</v>
      </c>
    </row>
    <row r="7">
      <c r="A7" s="3" t="inlineStr">
        <is>
          <t>Weighted average common shares outstanding:</t>
        </is>
      </c>
    </row>
    <row r="8">
      <c r="A8" s="4" t="inlineStr">
        <is>
          <t>Basic and Diluted</t>
        </is>
      </c>
      <c r="B8" s="5" t="n">
        <v>462761</v>
      </c>
      <c r="C8" s="5" t="n">
        <v>4087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Disclosure [Abstract]</t>
        </is>
      </c>
    </row>
    <row r="3">
      <c r="A3" s="4" t="inlineStr">
        <is>
          <t>Raw materials</t>
        </is>
      </c>
      <c r="B3" s="6" t="n">
        <v>41</v>
      </c>
      <c r="C3" s="6" t="n">
        <v>13</v>
      </c>
    </row>
    <row r="4">
      <c r="A4" s="4" t="inlineStr">
        <is>
          <t>Finished goods</t>
        </is>
      </c>
      <c r="B4" s="5" t="n">
        <v>337</v>
      </c>
      <c r="C4" s="5" t="n">
        <v>387</v>
      </c>
    </row>
    <row r="5">
      <c r="A5" s="4" t="inlineStr">
        <is>
          <t>Total Inventory</t>
        </is>
      </c>
      <c r="B5" s="6" t="n">
        <v>378</v>
      </c>
      <c r="C5" s="6"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Debt (Details) - USD ($) $ in Thousands</t>
        </is>
      </c>
      <c r="C1" s="2" t="inlineStr">
        <is>
          <t>Jun. 30, 2020</t>
        </is>
      </c>
      <c r="D1" s="2" t="inlineStr">
        <is>
          <t>Dec. 31, 2019</t>
        </is>
      </c>
    </row>
    <row r="2">
      <c r="A2" s="3" t="inlineStr">
        <is>
          <t>Short-Term Debt</t>
        </is>
      </c>
    </row>
    <row r="3">
      <c r="A3" s="4" t="inlineStr">
        <is>
          <t>Notes payable, less debt discount of $1,017 and $628, respectively</t>
        </is>
      </c>
      <c r="B3" s="4" t="inlineStr">
        <is>
          <t>[1]</t>
        </is>
      </c>
      <c r="C3" s="6" t="n">
        <v>5448</v>
      </c>
      <c r="D3" s="6" t="n">
        <v>7080</v>
      </c>
    </row>
    <row r="4">
      <c r="A4" s="4" t="inlineStr">
        <is>
          <t>Revolving line of credit</t>
        </is>
      </c>
      <c r="B4" s="4" t="inlineStr">
        <is>
          <t>[2]</t>
        </is>
      </c>
      <c r="C4" s="4" t="inlineStr">
        <is>
          <t xml:space="preserve"> </t>
        </is>
      </c>
      <c r="D4" s="5" t="n">
        <v>150</v>
      </c>
    </row>
    <row r="5">
      <c r="A5" s="4" t="inlineStr">
        <is>
          <t>Other short-term debt</t>
        </is>
      </c>
      <c r="B5" s="4" t="inlineStr">
        <is>
          <t>[3]</t>
        </is>
      </c>
      <c r="C5" s="5" t="n">
        <v>75</v>
      </c>
      <c r="D5" s="5" t="n">
        <v>74</v>
      </c>
    </row>
    <row r="6">
      <c r="A6" s="4" t="inlineStr">
        <is>
          <t>Total Short-Term Debt</t>
        </is>
      </c>
      <c r="C6" s="6" t="n">
        <v>5523</v>
      </c>
      <c r="D6" s="6" t="n">
        <v>7304</v>
      </c>
    </row>
    <row r="7"/>
    <row r="8">
      <c r="A8" s="4" t="inlineStr">
        <is>
          <t>[1]</t>
        </is>
      </c>
      <c r="B8" s="4" t="inlineStr">
        <is>
          <t>(A) Notes Payable December 2018 Note Purchase Agreement and Promissory Note On December 21, 2018, the Company entered into a note purchase agreement with Iliad Research and Trading, L.P. ("Iliad" or the "Holder"),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th Exchange Agreement")). The initial principal amount includes an original issue discount of $375,000 and $20,000 that the Company agreed to pay to the Holder to cover its legal fees, accounting costs, due diligence, monitoring and other transaction costs. In exchange for the December 2018 Note, the Holder paid an aggregate purchase price of $1,500,000. Interest on the December 2018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will pay 115% of the portion of the outstanding balance the Company elects to prepay. Beginning on the date that is 6 months from the issuance date and at the intervals indicated below until the December 2018 Note is paid in full, the Holder has the right to redeem up to an aggregate of 1/3 of the initial principal balance of the December 2018 Note each month (each monthly exercise, a "Monthly Redemption Amount") by providing written notice (each, a "Monthly Redemption Notice") delivered to the Company; provided, however, that if any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shall pay the applicable Monthly Redemption Amount in cash within 5 business days of the Company's receipt of such Monthly Redemption Notice. Pursuant to the October 24th Exchange Agreement described below, the Holder agreed that the exercise of any redemption rights described above would be deferred until no earlier than December 31, 2019.Amendment to Note Purchase Agreements On February 8, 2019, 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Standstill Agreement On August 8, 2019, the Company and Iliad entered into a standstill agreement with respect to the December 2018 Note (the "Standstill Agreement"). Pursuant to the Standstill Agreement, Iliad agreed that it will not redeem all or any portion of the December 2018 Note for a period beginning on August 8, 2019, and ending on the date that is 90 days from August 8, 2019. As consideration for this, the outstanding balance of the December 2018 Note was increased by $206,149.The Company and Iliad entered into an amendment to the December 2018 Note pursuant to which the maturity date of the note was further extended from December 31, 2019 to March 31, 2020. In addition, Iliad agreed to further extend the standstill previously agreed to pursuant to the terms of that certain Standstill Agreement, dated as of August 8, 2019, whereby Iliad will not be entitled to redeem all or any portion of the principal amount of the Note until March 31, 2020 Note Exchanges From October 15, 2019 through December 31, 2019, the Company exchanged approximately $2,112,000 of the outstanding principal and interest under the December 2018 Note for 707,078 shares of the Company's common stock at exchange prices between $1.80 and $4.95 per share. As of March 31, 2020, the outstanding principal balance of the December 2018 Note was approximately $28,749. On April 1, 2020, the Company exchanged approximately $223,000 of the remaining outstanding principal and interest under the December 2018 Note for 187,517 shares of the Company's common stock at an exchange price of $1.19 per share. After this exchange the balance owed under the December 2018 Note was $0. May 2019 Note Purchase Agreement and Promissory Note On May 3, 2019, the Company entered into a note purchase agreement (the "Purchase Agreement") with Chicago Venture Partners, L.P. ("Chicago Venture"), an affiliate of Iliad, pursuant to which the Company agreed to issue and sell to the investor an unsecured promissory note (the "May 2019 Note") in an aggregate principal amount of $3,770,000, which is payable on or before the date that is 10 months from the issuance date. The initial principal amount includes an original issue discount of $750,000 and $20,000 that the Company agreed to pay to the holder to cover the holder's legal fees, accounting costs, due diligence, monitoring and other transaction costs. In exchange for the May 2019 Note, the holder paid an aggregate purchase price of $3,000,000. Interest on the May 2019 Note accrues at a rate of 10% per annum and is payable on the maturity date or otherwise in accordance with the May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y 2019 Note is paid in full, the holder shall have the right to redeem up to an aggregate of 1/3 of the initial principal balance of the May 2019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During the year ended December 31, 2019, the Company exchanged approximately $2,076,000 of the outstanding principal and interest under the note for 738,891 shares of the Company's common stock at exchange prices between $1.80 and $3.51 per share. The Company analyzed the exchange of principal under the note as an extinguishment and compared the net carrying value of the debt being extinguished to the reacquisition price (shares of common stock being issued) and recorded an approximately $96,000 loss on the exchange of debt for equity as a separate item in the other income/expense section of the consolidated statements of operations for the year ended December 31, 2019.During the three months ended March 31, 2020, the Company exchanged approximately $1,958,000 of the outstanding principal and interest under the May 2019 Note for 524,140 shares of the Company's common stock at exchange prices between $3.65 and $4.05 per share. The Company analyzed the exchange of principal under the May 2019 Note as an extinguishment and compared the net carrying value of the debt being extinguished to the reacquisition price (shares of common stock being issued) and recorded an approximately $53,000 loss on the exchange of debt for equity as a separate item in the other income/expense section of the condensed consolidated statements of operations for the three months ended March 31, 2020. As of June 30, 2020, the outstanding balance of the May 2019 Note was $0 and the note was fully satisfied. June 2019 Note Purchase Agreement and Promissory Note On June 27, 2019, the Company entered into a note purchase agreement (the "Purchase Agreement") with Chicago Venture, pursuant to which the Company agreed to issue and sell to the holder an unsecured promissory note (the "June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June 2019 Note, the holder paid an aggregate purchase price of $1,500,000. Interest on the June 2019 Note accrues at a rate of 10% per annum and is payable on the maturity date or otherwise in accordance with the June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June 2019 Note is paid in full, the holder shall have the right to redeem up to an aggregate of 1/3 of the initial principal balance of the June 2019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The June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June 2019 Note to be immediately due and payable at an amount equal to 115% of the outstanding balance of the June 2019 Note (the "Mandatory Default Amount"). Upon the occurrence of a Bankruptcy-Related Event of Default, without notice, all unpaid principal, plus all accrued interest and other amounts due under the June 2019 Note will become immediately due and payable at the Mandatory Default Amount. Pursuant to the terms of the Purchase Agreement, if the Company consummates an offering of its equity securities, the Company is required to make a cash payment to the holder in the following amount: (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 Effective as of August 12, 2019, the Company and Chicago Venture entered into an amendment agreement, dated as of August 14, 2019, to provide that the Company's obligation to repay all or a portion of the outstanding balance of the June 2019 Note upon the completion of any offering of equity securities of the Company would not apply or be effective until December 27, 2019. As consideration for the amendment, a fee of $191,883 was added to the outstanding balance of the June 2019 Note. During the three months ended March 31, 2020, the Company exchanged approximately $2,236,000 of the outstanding principal and interest under the June 2019 Note for 1,372,417 shares of the Company's common stock at exchange prices between $1.12 and $3.05 per share. The Company analyzed the exchange of principal under the June 2019 Note as an extinguishment and compared the net carrying value of the debt being extinguished to the reacquisition price (shares of common stock being issued) and recorded an approximately $33,000 loss on the exchange of debt for equity as a separate item in the other income/expense section of the condensed consolidated statements of operations for the three months ended March 31, 2020. As of June 30, 2020, the outstanding balance of the June 2019 Note was $0 and the note was fully satisfied. August 2019 Note Purchase Agreement and Promissory Note On August 8, 2019, the Company entered into a note purchase agreement with Chicago Venture, pursuant to which the Company agreed to issue and sell to the holder an unsecured promissory note (the "August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August 2019 Note, the holder paid an aggregate purchase price of $1,500,000. Interest on the Note accrues at a rate of 10% per annum and is payable on the maturity date or otherwise in accordance with the August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August 2019 Note is paid in full, the holder shall have the right to redeem up to an aggregate of 1/3 of the initial principal balance of the August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August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August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During the three months ended June 30, 2020, the Company exchanged approximately $2,034,000 of the outstanding principal and interest under the August 2019 Note for 1,832,220 shares of the Company's common stock at exchange prices between $1.09 and $1.128 per share. The Company analyzed the exchange of principal under the August 2019 Note as an extinguishment and compared the net carrying value of the debt being extinguished to the reacquisition price (shares of common stock being issued) and recorded an approximately $25,000 loss on the exchange of debt for equity as a separate item in the other income/expense section of the condensed consolidated statements of operations for the three months ended June 30, 2020. As of June 30, 2020, the outstanding balance of the August 2019 Note was $0 and the note was fully satisfied. September 2019 Note Purchase Agreement and Promissory Note On September 17, 2019, the Company entered into a note purchase agreement with Iliad, pursuant to which the Company agreed to issue and sell to the holder an unsecured promissory note (the "September 2019 Note") in an aggregate principal amount of $952,500, which is payable on or before the date that is 9 months from the issuance date. The initial principal amount includes an original issue discount of $187,500 and $15,000 that the Company agreed to pay to the holder to cover the holder's legal fees, accounting costs, due diligence, monitoring and other transaction costs. In exchange for the September 2019 Note, the holder paid an aggregate purchase price of $750,000. Interest on the Note accrues at a rate of 10% per annum and is payable on the maturity date or otherwise in accordance with the September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September 2019 Note is paid in full, the holder shall have the right to redeem up to an aggregate of 1/3 of the initial principal balance of the September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September 2019 Note includes customary event of default provisions, subject to certain cure periods, and provides for a default interest rate of 22%.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September 2019 Note to be immediately due and payable at an amount equal to 115% of the outstanding balance of the September 2019 Note (the "Mandatory Default Amount"). Upon the occurrence of a Bankruptcy-Related Event of Default, without notice, all unpaid principal, plus all accrued interest and other amounts due under the September 2019 Note will become immediately due and payable at the Mandatory Default Amount. Under the terms of the September 2019 Note, since it was still outstanding on December 17, 2019, a one-time monitoring fee equal to ten percent (10%) of the then outstanding balance, or $97,661, was added to the September 2019 Note. During the three months ended June 30, 2020, the Company exchanged approximately $1,120,000 of the outstanding principal and interest under the September 2019 Note for 975,704 shares of the Company's common stock at exchange prices between $1.136 and $1.17 per share. The Company analyzed the exchange of principal under the September 2019 Note as an extinguishment and compared the net carrying value of the debt being extinguished to the reacquisition price (shares of common stock being issued) and recorded an approximately $22,000 loss on the exchange of debt for equity as a separate item in the other income/expense section of the condensed consolidated statements of operations for the three months ended June 30, 2020. As of June 30, 2020, the outstanding balance of the September 2019 Note was $0 and the note was fully satisfied. November 2019 Note Purchase Agreement and Promissory Note On November 22, 2019, the Company issued a promissory note to St. George Investments LLC ("St. George"), an affiliate of Iliad and Chicago Venture, pursuant to which the Company agreed to issue and sell to the holder an unsecured promissory note (the "November 2019 Note") in the initial principal amount of $952,500, which is payable on or before the date that is 6 months from the issuance date, subject to extension in accordance with the terms of the November 2019 Note. The initial principal amount includes an original issue discount of $187,500 and $15,000 that the Company agreed to pay to St. George to cover its legal fees, accounting costs, due diligence, monitoring and other transaction costs. In exchange for the November 2019 Note, St. George paid an aggregate purchase price of $750,000. Interest on the November 2019 Note accrues at a rate of 10% per annum and is payable on the maturity date or otherwise in accordance with the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The Nov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Nov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Under the terms of the November 2019 Note, since it was still outstanding on February 22, 2020, a one-time monitoring fee equal to ten percent (10%) of the then-current outstanding balance, or approximately $97,688, was added to the note. As of March 31, 2020, the outstanding balance of the November 2019 Note was approximately $1,050,188. During the three months ended June 30, 2020, the Company exchanged approximately $1,215,000 of the outstanding principal and interest under the November 2019 Note for 894,549 shares of the Company's common stock at exchange prices between $1.354 and $1.362 per share. As of June 30, 2020, the outstanding balance of the November 2019 Note was $0 and the note was fully satisfied. March 2020 Note Purchase Agreement and Promissory Note On March 18, 2020, the Company entered into a note purchase agreement with Iliad, pursuant to which the Company agreed to issue and sell to the holder an unsecured promissory note (the "March 2020 Note") in an aggregate initial principal amount of $6,465,000, which is payable on or before the date that is 12 months from the issuance date. The initial principal amount includes an original issue discount of $1,450,000 and $15,000 that the Company agreed to pay to the holder to cover the holder's legal fees, accounting costs, due diligence, monitoring and other transaction costs. In exchange for the March 2020 Note, the holder paid an aggregate purchase price of $5,000,000. Interest on the March 2020 Note accrues at a rate of 10% per annum and is payable on the maturity date or otherwise in accordance with the March 2020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rch 2020 Note is paid in full, the holder shall have the right to redeem up to an aggregate of 1/3 of the initial principal balance of the March 2020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March 2020 Note includes customary event of default provisions, subject to certain cure periods, and provides for a default interest rate of 22%. Upon the occurrence of an event of default (except a default due to the occurrence of bankruptcy or insolvency proceedings, the holder may, by written notice, declare all unpaid principal, plus all accrued interest and other amounts due under the March 2020 Note to be immediately due and payable. Upon the occurrence of a bankruptcy-related event of default, without notice, all unpaid principal, plus all accrued interest and other amounts due under the March 2020 Note will become immediately due and payable at the mandatory default amount. If the March 2020 Note is still outstanding on the date that is six (6) months from the issuance date, then a one-time monitoring fee equal to ten percent (10%) of the then-current outstanding balance shall be added to the March 2020 Note. As of June 30, 2020, the outstanding principal balance of the March 2020 Note was approximately $6,465,000.</t>
        </is>
      </c>
    </row>
    <row r="9">
      <c r="A9" s="4" t="inlineStr">
        <is>
          <t>[2]</t>
        </is>
      </c>
      <c r="B9" s="4" t="inlineStr">
        <is>
          <t>(B) Revolving Line of Credit In accordance with the Payplant Loan and Security Agreement, dated as of August 14, 2017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ysorex Government Services, Inc.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 As of June 30, 2020, the outstanding balance on the revolving line of credit is $0. On August 13, 2020, we provided Payplant a Notice of Termination (the “Notice”) of (i) that certain Loan and Security Agreement, dated as of August 14, 2017 (the “Loan Agreement”), by and among the Company, Payplant and Lender and (ii) that certain Payplant Client Agreement, dated as of August 14, 2017, as amended (the “Client Agreement”), by and between the Company and Payplant, pursuant to which we are able to request loans from the Lender. In accordance with Section 14 and Section 27 of the Loan Agreement and the Client Agreement, respectively, we terminated each agreement as the Company has fully satisfied all obligations under the Loan Agreement and will not incur any additional obligations thereunder. As a result of the termination, the security interest we previously granted under the Loan Agreement was terminated and we paid a corresponding UCC termination fee of $150 to Payplant in accordance with Section 27 of the Client Agreement.</t>
        </is>
      </c>
    </row>
    <row r="10">
      <c r="A10" s="4" t="inlineStr">
        <is>
          <t>[3]</t>
        </is>
      </c>
      <c r="B10" s="4" t="inlineStr">
        <is>
          <t>(C) Other Short-Term Debt As of June 30, 2020, the Company owed approximately $75,000 to the pre-acquisition stockholders of Shoom. Any amounts not subject to claims shall be released to the pre-acquisition stockholders of Shoom pro-rata on the next anniversary date of the closing date of the Shoom acquisition, August 31, 2020.</t>
        </is>
      </c>
    </row>
  </sheetData>
  <mergeCells count="5">
    <mergeCell ref="A1:B1"/>
    <mergeCell ref="A7:C7"/>
    <mergeCell ref="B8:C8"/>
    <mergeCell ref="B9:C9"/>
    <mergeCell ref="B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4" customWidth="1" min="15" max="15"/>
    <col width="80" customWidth="1" min="16" max="16"/>
    <col width="14" customWidth="1" min="17" max="17"/>
    <col width="14" customWidth="1" min="18" max="18"/>
    <col width="14" customWidth="1" min="19" max="19"/>
  </cols>
  <sheetData>
    <row r="1">
      <c r="A1" s="1" t="inlineStr">
        <is>
          <t>Debt (Details Textual) - USD ($) $ / shares in Units, $ in Thousands</t>
        </is>
      </c>
      <c r="B1" s="2" t="inlineStr">
        <is>
          <t>Aug. 13, 2020</t>
        </is>
      </c>
      <c r="C1" s="2" t="inlineStr">
        <is>
          <t>Apr. 02, 2020</t>
        </is>
      </c>
      <c r="D1" s="2" t="inlineStr">
        <is>
          <t>Mar. 18, 2020</t>
        </is>
      </c>
      <c r="E1" s="2" t="inlineStr">
        <is>
          <t>Sep. 17, 2019</t>
        </is>
      </c>
      <c r="F1" s="2" t="inlineStr">
        <is>
          <t>Aug. 08, 2019</t>
        </is>
      </c>
      <c r="G1" s="2" t="inlineStr">
        <is>
          <t>May 03, 2019</t>
        </is>
      </c>
      <c r="H1" s="2" t="inlineStr">
        <is>
          <t>Feb. 08, 2019</t>
        </is>
      </c>
      <c r="I1" s="2" t="inlineStr">
        <is>
          <t>Aug. 14, 2017</t>
        </is>
      </c>
      <c r="J1" s="2" t="inlineStr">
        <is>
          <t>Nov. 22, 2019</t>
        </is>
      </c>
      <c r="K1" s="2" t="inlineStr">
        <is>
          <t>Jun. 27, 2019</t>
        </is>
      </c>
      <c r="L1" s="2" t="inlineStr">
        <is>
          <t>Dec. 21, 2018</t>
        </is>
      </c>
      <c r="M1" s="2" t="inlineStr">
        <is>
          <t>Jun. 30, 2020</t>
        </is>
      </c>
      <c r="N1" s="2" t="inlineStr">
        <is>
          <t>Mar. 31, 2020</t>
        </is>
      </c>
      <c r="O1" s="2" t="inlineStr">
        <is>
          <t>Jun. 30, 2020</t>
        </is>
      </c>
      <c r="P1" s="2" t="inlineStr">
        <is>
          <t>Dec. 31, 2019</t>
        </is>
      </c>
      <c r="Q1" s="2" t="inlineStr">
        <is>
          <t>Feb. 22, 2020</t>
        </is>
      </c>
      <c r="R1" s="2" t="inlineStr">
        <is>
          <t>Dec. 17, 2019</t>
        </is>
      </c>
      <c r="S1" s="2" t="inlineStr">
        <is>
          <t>Aug. 12, 2019</t>
        </is>
      </c>
    </row>
    <row r="2">
      <c r="A2" s="3" t="inlineStr">
        <is>
          <t>Debt (Textual)</t>
        </is>
      </c>
    </row>
    <row r="3">
      <c r="A3" s="4" t="inlineStr">
        <is>
          <t>Debt discount</t>
        </is>
      </c>
      <c r="M3" s="6" t="n">
        <v>1017</v>
      </c>
      <c r="O3" s="6" t="n">
        <v>1017</v>
      </c>
      <c r="P3" s="6" t="n">
        <v>628</v>
      </c>
    </row>
    <row r="4">
      <c r="A4" s="4" t="inlineStr">
        <is>
          <t>Other short term debt owed</t>
        </is>
      </c>
      <c r="O4" s="5" t="n">
        <v>75</v>
      </c>
    </row>
    <row r="5">
      <c r="A5" s="4" t="inlineStr">
        <is>
          <t>December 2018 Note Purchase Agreement and Promissory Note [Member]</t>
        </is>
      </c>
    </row>
    <row r="6">
      <c r="A6" s="3" t="inlineStr">
        <is>
          <t>Debt (Textual)</t>
        </is>
      </c>
    </row>
    <row r="7">
      <c r="A7" s="4" t="inlineStr">
        <is>
          <t>Description of note purchase agreement</t>
        </is>
      </c>
      <c r="L7" s="4" t="inlineStr">
        <is>
          <t>The Company entered into a note purchase agreement with Iliad Research and Trading, L.P. ("Iliad" or "Holder"),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th Exchange Agreement")). The initial principal amount includes an original issue discount of $375,000 and $20,000 that the Company agreed to pay to the Holder to cover its legal fees, accounting costs, due diligence, monitoring and other transaction costs. In exchange for the December 2018 Note, the Holder paid an aggregate purchase price of $1,500,000. Interest on the December 2018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will pay 115% of the portion of the outstanding balance the Company elects to prepay. Beginning on the date that is 6 months from the issuance date and at the intervals indicated below until the December 2018 Note is paid in full, the Holder has the right to redeem up to an aggregate of 1/3 of the initial principal balance of the December 2018 Note each month (each monthly exercise, a "Monthly Redemption Amount") by providing written notice (each, a "Monthly Redemption Notice") delivered to the Company; provided, however, that if any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shall pay the applicable Monthly Redemption Amount in cash within 5 business days of the Company's receipt of such Monthly Redemption Notice.</t>
        </is>
      </c>
    </row>
    <row r="8">
      <c r="A8" s="4" t="inlineStr">
        <is>
          <t>Description of note purchase agreement amendment</t>
        </is>
      </c>
      <c r="H8" s="4" t="inlineStr">
        <is>
          <t>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t>
        </is>
      </c>
    </row>
    <row r="9">
      <c r="A9" s="4" t="inlineStr">
        <is>
          <t>Note outstanding balance</t>
        </is>
      </c>
      <c r="N9" s="6" t="n">
        <v>29</v>
      </c>
    </row>
    <row r="10">
      <c r="A10" s="4" t="inlineStr">
        <is>
          <t>Note principal and interest exchanged for common shares</t>
        </is>
      </c>
      <c r="C10" s="6" t="n">
        <v>223</v>
      </c>
      <c r="P10" s="6" t="n">
        <v>2112</v>
      </c>
    </row>
    <row r="11">
      <c r="A11" s="4" t="inlineStr">
        <is>
          <t>Shares of common stock exchanged for note</t>
        </is>
      </c>
      <c r="C11" s="5" t="n">
        <v>187517</v>
      </c>
      <c r="P11" s="5" t="n">
        <v>707078</v>
      </c>
    </row>
    <row r="12">
      <c r="A12" s="4" t="inlineStr">
        <is>
          <t>Standstill agreement fee</t>
        </is>
      </c>
      <c r="F12" s="6" t="n">
        <v>206149</v>
      </c>
    </row>
    <row r="13">
      <c r="A13" s="4" t="inlineStr">
        <is>
          <t>Standstill agreement description</t>
        </is>
      </c>
      <c r="F13" s="4" t="inlineStr">
        <is>
          <t>The Company and Iliad entered into an amendment to the December 2018 Note pursuant to which the maturity date of the note was further extended from December 31, 2019 to March 31, 2020.</t>
        </is>
      </c>
    </row>
    <row r="14">
      <c r="A14" s="4" t="inlineStr">
        <is>
          <t>Exchange agreement conversion price per share</t>
        </is>
      </c>
      <c r="P14" s="8" t="n">
        <v>4.95</v>
      </c>
    </row>
    <row r="15">
      <c r="A15" s="4" t="inlineStr">
        <is>
          <t>Exchange agreement conversion price per share</t>
        </is>
      </c>
      <c r="C15" s="8" t="n">
        <v>1.19</v>
      </c>
      <c r="P15" s="8" t="n">
        <v>1.8</v>
      </c>
    </row>
    <row r="16">
      <c r="A16" s="4" t="inlineStr">
        <is>
          <t>May 2019 Note Purchase Agreement and Promissory Note [Member]</t>
        </is>
      </c>
    </row>
    <row r="17">
      <c r="A17" s="3" t="inlineStr">
        <is>
          <t>Debt (Textual)</t>
        </is>
      </c>
    </row>
    <row r="18">
      <c r="A18" s="4" t="inlineStr">
        <is>
          <t>Aggregate purchase price</t>
        </is>
      </c>
      <c r="G18" s="6" t="n">
        <v>3000</v>
      </c>
    </row>
    <row r="19">
      <c r="A19" s="4" t="inlineStr">
        <is>
          <t>Description of exchange agreement</t>
        </is>
      </c>
      <c r="N19" s="4" t="inlineStr">
        <is>
          <t>The Company exchanged approximately $1,958,000 of the outstanding principal and interest under the May 2019 Note for 524,140 shares of the Company’s common stock at exchange prices between $3.65 and $4.05 per share. The Company analyzed the exchange of principal under the May 2019 Note as an extinguishment and compared the net carrying value of the debt being extinguished to the reacquisition price (shares of common stock being issued) and recorded an approximately $53,000 loss on the exchange of debt for equity as a separate item in the other income/expense section of the condensed consolidated statements of operations for the three months ended March 31, 2020.</t>
        </is>
      </c>
      <c r="P19" s="4" t="inlineStr">
        <is>
          <t>The Company exchanged approximately $2,076,000 of the outstanding principal and interest under the note for 738,891 shares of the Company's common stock at exchange prices between $1.80 and $3.51 per share. The Company analyzed the exchange of principal under the note as an extinguishment and compared the net carrying value of the debt being extinguished to the reacquisition price (shares of common stock being issued) and recorded an approximately $96,000 loss on the exchange of debt for equity as a separate item in the other income/expense section of the consolidated statements of operations for the year ended December 31, 2019.</t>
        </is>
      </c>
    </row>
    <row r="20">
      <c r="A20" s="4" t="inlineStr">
        <is>
          <t>Description of note purchase agreement</t>
        </is>
      </c>
      <c r="G20" s="4" t="inlineStr">
        <is>
          <t>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t>
        </is>
      </c>
    </row>
    <row r="21">
      <c r="A21" s="4" t="inlineStr">
        <is>
          <t>Note principal and interest exchanged for common shares</t>
        </is>
      </c>
      <c r="G21" s="6" t="n">
        <v>3770</v>
      </c>
    </row>
    <row r="22">
      <c r="A22" s="4" t="inlineStr">
        <is>
          <t>Original issue discount</t>
        </is>
      </c>
      <c r="G22" s="5" t="n">
        <v>750</v>
      </c>
    </row>
    <row r="23">
      <c r="A23" s="4" t="inlineStr">
        <is>
          <t>Debt transaction costs</t>
        </is>
      </c>
      <c r="G23" s="6" t="n">
        <v>20</v>
      </c>
    </row>
    <row r="24">
      <c r="A24" s="4" t="inlineStr">
        <is>
          <t>Interest rate</t>
        </is>
      </c>
      <c r="G24" s="4" t="inlineStr">
        <is>
          <t>10.00%</t>
        </is>
      </c>
    </row>
    <row r="25">
      <c r="A25" s="4" t="inlineStr">
        <is>
          <t>June 2019 Note Purchase Agreement and Promissory Note [Member]</t>
        </is>
      </c>
    </row>
    <row r="26">
      <c r="A26" s="3" t="inlineStr">
        <is>
          <t>Debt (Textual)</t>
        </is>
      </c>
    </row>
    <row r="27">
      <c r="A27" s="4" t="inlineStr">
        <is>
          <t>Aggregate purchase price</t>
        </is>
      </c>
      <c r="K27" s="6" t="n">
        <v>1500</v>
      </c>
    </row>
    <row r="28">
      <c r="A28" s="4" t="inlineStr">
        <is>
          <t>Description of exchange agreement</t>
        </is>
      </c>
      <c r="N28" s="4" t="inlineStr">
        <is>
          <t>The Company exchanged approximately $2,236,000 of the outstanding principal and interest under the June 2019 Note for 1,372,417 shares of the Company’s common stock at exchange prices between $1.12 and $3.05 per share. The Company analyzed the exchange of principal under the June 2019 Note as an extinguishment and compared the net carrying value of the debt being extinguished to the reacquisition price (shares of common stock being issued) and recorded an approximately $33,000 loss on the exchange of debt for equity as a separate item in the other income/expense section of the condensed consolidated statements of operations for the three months ended March 31, 2020.</t>
        </is>
      </c>
    </row>
    <row r="29">
      <c r="A29" s="4" t="inlineStr">
        <is>
          <t>Description of note purchase agreement</t>
        </is>
      </c>
      <c r="K29" s="4" t="inlineStr">
        <is>
          <t>(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t>
        </is>
      </c>
    </row>
    <row r="30">
      <c r="A30" s="4" t="inlineStr">
        <is>
          <t>Note outstanding balance</t>
        </is>
      </c>
      <c r="M30" s="6" t="n">
        <v>0</v>
      </c>
      <c r="O30" s="5" t="n">
        <v>0</v>
      </c>
    </row>
    <row r="31">
      <c r="A31" s="4" t="inlineStr">
        <is>
          <t>Note principal and interest exchanged for common shares</t>
        </is>
      </c>
      <c r="K31" s="6" t="n">
        <v>1895</v>
      </c>
    </row>
    <row r="32">
      <c r="A32" s="4" t="inlineStr">
        <is>
          <t>Original issue discount</t>
        </is>
      </c>
      <c r="K32" s="5" t="n">
        <v>375</v>
      </c>
    </row>
    <row r="33">
      <c r="A33" s="4" t="inlineStr">
        <is>
          <t>Debt transaction costs</t>
        </is>
      </c>
      <c r="K33" s="6" t="n">
        <v>20</v>
      </c>
    </row>
    <row r="34">
      <c r="A34" s="4" t="inlineStr">
        <is>
          <t>Interest rate</t>
        </is>
      </c>
      <c r="K34" s="4" t="inlineStr">
        <is>
          <t>10.00%</t>
        </is>
      </c>
    </row>
    <row r="35">
      <c r="A35" s="4" t="inlineStr">
        <is>
          <t>Standstill agreement fee</t>
        </is>
      </c>
      <c r="S35" s="6" t="n">
        <v>192</v>
      </c>
    </row>
    <row r="36">
      <c r="A36" s="4" t="inlineStr">
        <is>
          <t>August 2019 Note Purchase Agreement and Promissory Note [Member]</t>
        </is>
      </c>
    </row>
    <row r="37">
      <c r="A37" s="3" t="inlineStr">
        <is>
          <t>Debt (Textual)</t>
        </is>
      </c>
    </row>
    <row r="38">
      <c r="A38" s="4" t="inlineStr">
        <is>
          <t>Aggregate purchase price</t>
        </is>
      </c>
      <c r="F38" s="6" t="n">
        <v>1500</v>
      </c>
    </row>
    <row r="39">
      <c r="A39" s="4" t="inlineStr">
        <is>
          <t>Revolving lines of credit, description</t>
        </is>
      </c>
      <c r="F39" s="4" t="inlineStr">
        <is>
          <t>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t>
        </is>
      </c>
    </row>
    <row r="40">
      <c r="A40" s="4" t="inlineStr">
        <is>
          <t>Description of exchange agreement</t>
        </is>
      </c>
      <c r="M40" s="4" t="inlineStr">
        <is>
          <t>The Company exchanged approximately $2,034,000 of the outstanding principal and interest under the August 2019 Note for 1,832,220 shares of the Company's common stock at exchange prices between $1.09 and $1.128 per share. The Company analyzed the exchange of principal under the August 2019 Note as an extinguishment and compared the net carrying value of the debt being extinguished to the reacquisition price (shares of common stock being issued) and recorded an approximately $25,000 loss on the exchange of debt for equity as a separate item in the other income/expense section of the condensed consolidated statements of operations for the three months ended June 30, 2020.</t>
        </is>
      </c>
    </row>
    <row r="41">
      <c r="A41" s="4" t="inlineStr">
        <is>
          <t>Note outstanding balance</t>
        </is>
      </c>
      <c r="M41" s="6" t="n">
        <v>0</v>
      </c>
      <c r="O41" s="5" t="n">
        <v>0</v>
      </c>
    </row>
    <row r="42">
      <c r="A42" s="4" t="inlineStr">
        <is>
          <t>Note principal and interest exchanged for common shares</t>
        </is>
      </c>
      <c r="F42" s="6" t="n">
        <v>1895</v>
      </c>
    </row>
    <row r="43">
      <c r="A43" s="4" t="inlineStr">
        <is>
          <t>Original issue discount</t>
        </is>
      </c>
      <c r="F43" s="5" t="n">
        <v>375</v>
      </c>
    </row>
    <row r="44">
      <c r="A44" s="4" t="inlineStr">
        <is>
          <t>Debt transaction costs</t>
        </is>
      </c>
      <c r="F44" s="6" t="n">
        <v>20</v>
      </c>
    </row>
    <row r="45">
      <c r="A45" s="4" t="inlineStr">
        <is>
          <t>Interest rate</t>
        </is>
      </c>
      <c r="F45" s="4" t="inlineStr">
        <is>
          <t>10.00%</t>
        </is>
      </c>
    </row>
    <row r="46">
      <c r="A46" s="4" t="inlineStr">
        <is>
          <t>Default interest rate</t>
        </is>
      </c>
      <c r="F46" s="4" t="inlineStr">
        <is>
          <t>22.00%</t>
        </is>
      </c>
    </row>
    <row r="47">
      <c r="A47" s="4" t="inlineStr">
        <is>
          <t>September 2019 Note Purchase Agreement and Promissory Note [Member]</t>
        </is>
      </c>
    </row>
    <row r="48">
      <c r="A48" s="3" t="inlineStr">
        <is>
          <t>Debt (Textual)</t>
        </is>
      </c>
    </row>
    <row r="49">
      <c r="A49" s="4" t="inlineStr">
        <is>
          <t>Aggregate purchase price</t>
        </is>
      </c>
      <c r="E49" s="6" t="n">
        <v>750</v>
      </c>
    </row>
    <row r="50">
      <c r="A50" s="4" t="inlineStr">
        <is>
          <t>Revolving lines of credit, description</t>
        </is>
      </c>
      <c r="E50" s="4" t="inlineStr">
        <is>
          <t>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t>
        </is>
      </c>
    </row>
    <row r="51">
      <c r="A51" s="4" t="inlineStr">
        <is>
          <t>Description of exchange agreement</t>
        </is>
      </c>
      <c r="M51" s="4" t="inlineStr">
        <is>
          <t>The Company exchanged approximately $1,120,000 of the outstanding principal and interest under the September 2019 Note for 975,704 shares of the Company's common stock at exchange prices between $1.136 and $1.17 per share. The Company analyzed the exchange of principal under the September 2019 Note as an extinguishment and compared the net carrying value of the debt being extinguished to the reacquisition price (shares of common stock being issued) and recorded an approximately $22,000 loss on the exchange of debt for equity as a separate item in the other income/expense section of the condensed consolidated statements of operations for the three months ended June 30, 2020.</t>
        </is>
      </c>
    </row>
    <row r="52">
      <c r="A52" s="4" t="inlineStr">
        <is>
          <t>Note outstanding balance</t>
        </is>
      </c>
      <c r="M52" s="6" t="n">
        <v>0</v>
      </c>
      <c r="O52" s="5" t="n">
        <v>0</v>
      </c>
    </row>
    <row r="53">
      <c r="A53" s="4" t="inlineStr">
        <is>
          <t>Note monitoring fee</t>
        </is>
      </c>
      <c r="R53" s="6" t="n">
        <v>98</v>
      </c>
    </row>
    <row r="54">
      <c r="A54" s="4" t="inlineStr">
        <is>
          <t>Aggregate principal amount of note</t>
        </is>
      </c>
      <c r="E54" s="6" t="n">
        <v>952</v>
      </c>
    </row>
    <row r="55">
      <c r="A55" s="4" t="inlineStr">
        <is>
          <t>Original issue discount</t>
        </is>
      </c>
      <c r="E55" s="5" t="n">
        <v>187</v>
      </c>
    </row>
    <row r="56">
      <c r="A56" s="4" t="inlineStr">
        <is>
          <t>Debt transaction costs</t>
        </is>
      </c>
      <c r="E56" s="6" t="n">
        <v>15</v>
      </c>
    </row>
    <row r="57">
      <c r="A57" s="4" t="inlineStr">
        <is>
          <t>Interest rate</t>
        </is>
      </c>
      <c r="E57" s="4" t="inlineStr">
        <is>
          <t>10.00%</t>
        </is>
      </c>
    </row>
    <row r="58">
      <c r="A58" s="4" t="inlineStr">
        <is>
          <t>Default interest rate</t>
        </is>
      </c>
      <c r="E58" s="4" t="inlineStr">
        <is>
          <t>22.00%</t>
        </is>
      </c>
    </row>
    <row r="59">
      <c r="A59" s="4" t="inlineStr">
        <is>
          <t>November 2019 Note Purchase Agreement and Promissory Note [Member]</t>
        </is>
      </c>
    </row>
    <row r="60">
      <c r="A60" s="3" t="inlineStr">
        <is>
          <t>Debt (Textual)</t>
        </is>
      </c>
    </row>
    <row r="61">
      <c r="A61" s="4" t="inlineStr">
        <is>
          <t>Aggregate purchase price</t>
        </is>
      </c>
      <c r="J61" s="6" t="n">
        <v>750</v>
      </c>
    </row>
    <row r="62">
      <c r="A62" s="4" t="inlineStr">
        <is>
          <t>Revolving lines of credit, description</t>
        </is>
      </c>
      <c r="J62" s="4" t="inlineStr">
        <is>
          <t>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t>
        </is>
      </c>
    </row>
    <row r="63">
      <c r="A63" s="4" t="inlineStr">
        <is>
          <t>Description of exchange agreement</t>
        </is>
      </c>
      <c r="M63" s="4" t="inlineStr">
        <is>
          <t>The Company exchanged approximately $1,215,000 of the outstanding principal and interest under the November 2019 Note for 894,549 shares of the Company's common stock at exchange prices between $1.354 and $1.362 per share.</t>
        </is>
      </c>
    </row>
    <row r="64">
      <c r="A64" s="4" t="inlineStr">
        <is>
          <t>Note monitoring fee</t>
        </is>
      </c>
      <c r="Q64" s="6" t="n">
        <v>98</v>
      </c>
    </row>
    <row r="65">
      <c r="A65" s="4" t="inlineStr">
        <is>
          <t>Debt outstanding balance</t>
        </is>
      </c>
      <c r="M65" s="6" t="n">
        <v>0</v>
      </c>
      <c r="N65" s="6" t="n">
        <v>1050</v>
      </c>
      <c r="O65" s="5" t="n">
        <v>0</v>
      </c>
    </row>
    <row r="66">
      <c r="A66" s="4" t="inlineStr">
        <is>
          <t>Original issue discount</t>
        </is>
      </c>
      <c r="J66" s="6" t="n">
        <v>187</v>
      </c>
    </row>
    <row r="67">
      <c r="A67" s="4" t="inlineStr">
        <is>
          <t>Debt transaction costs</t>
        </is>
      </c>
      <c r="J67" s="6" t="n">
        <v>15</v>
      </c>
    </row>
    <row r="68">
      <c r="A68" s="4" t="inlineStr">
        <is>
          <t>Interest rate</t>
        </is>
      </c>
      <c r="J68" s="4" t="inlineStr">
        <is>
          <t>10.00%</t>
        </is>
      </c>
    </row>
    <row r="69">
      <c r="A69" s="4" t="inlineStr">
        <is>
          <t>Default interest rate</t>
        </is>
      </c>
      <c r="J69" s="4" t="inlineStr">
        <is>
          <t>22.00%</t>
        </is>
      </c>
    </row>
    <row r="70">
      <c r="A70" s="4" t="inlineStr">
        <is>
          <t>March 2020 Note Purchase Agreement and Promissory Note [Member]</t>
        </is>
      </c>
    </row>
    <row r="71">
      <c r="A71" s="3" t="inlineStr">
        <is>
          <t>Debt (Textual)</t>
        </is>
      </c>
    </row>
    <row r="72">
      <c r="A72" s="4" t="inlineStr">
        <is>
          <t>Aggregate purchase price</t>
        </is>
      </c>
      <c r="D72" s="6" t="n">
        <v>5000</v>
      </c>
    </row>
    <row r="73">
      <c r="A73" s="4" t="inlineStr">
        <is>
          <t>Revolving lines of credit, description</t>
        </is>
      </c>
      <c r="D73" s="4" t="inlineStr">
        <is>
          <t>The Company elects to prepay all or any portion of the outstanding balance, it shall pay to the holder 115% of the portion of the outstanding balance the Company elects to prepay.</t>
        </is>
      </c>
    </row>
    <row r="74">
      <c r="A74" s="4" t="inlineStr">
        <is>
          <t>Note outstanding balance</t>
        </is>
      </c>
      <c r="M74" s="5" t="n">
        <v>6465</v>
      </c>
      <c r="O74" s="5" t="n">
        <v>6465</v>
      </c>
    </row>
    <row r="75">
      <c r="A75" s="4" t="inlineStr">
        <is>
          <t>Aggregate initial principal amount</t>
        </is>
      </c>
      <c r="D75" s="6" t="n">
        <v>6465</v>
      </c>
    </row>
    <row r="76">
      <c r="A76" s="4" t="inlineStr">
        <is>
          <t>Original issue discount</t>
        </is>
      </c>
      <c r="D76" s="5" t="n">
        <v>1450</v>
      </c>
    </row>
    <row r="77">
      <c r="A77" s="4" t="inlineStr">
        <is>
          <t>Debt transaction costs</t>
        </is>
      </c>
      <c r="D77" s="6" t="n">
        <v>15</v>
      </c>
    </row>
    <row r="78">
      <c r="A78" s="4" t="inlineStr">
        <is>
          <t>Interest rate</t>
        </is>
      </c>
      <c r="D78" s="4" t="inlineStr">
        <is>
          <t>10.00%</t>
        </is>
      </c>
    </row>
    <row r="79">
      <c r="A79" s="4" t="inlineStr">
        <is>
          <t>Default interest rate</t>
        </is>
      </c>
      <c r="D79" s="4" t="inlineStr">
        <is>
          <t>22.00%</t>
        </is>
      </c>
    </row>
    <row r="80">
      <c r="A80" s="4" t="inlineStr">
        <is>
          <t>Payplant Accounts Receivable Bank Line [Member]</t>
        </is>
      </c>
    </row>
    <row r="81">
      <c r="A81" s="3" t="inlineStr">
        <is>
          <t>Debt (Textual)</t>
        </is>
      </c>
    </row>
    <row r="82">
      <c r="A82" s="4" t="inlineStr">
        <is>
          <t>Bank line advance rate</t>
        </is>
      </c>
      <c r="I82" s="4" t="inlineStr">
        <is>
          <t>80.00%</t>
        </is>
      </c>
    </row>
    <row r="83">
      <c r="A83" s="4" t="inlineStr">
        <is>
          <t>Term of loan</t>
        </is>
      </c>
      <c r="I83" s="4" t="inlineStr">
        <is>
          <t>360 days</t>
        </is>
      </c>
    </row>
    <row r="84">
      <c r="A84" s="4" t="inlineStr">
        <is>
          <t>Revolving lines of credit, description</t>
        </is>
      </c>
      <c r="I84" s="4" t="inlineStr">
        <is>
          <t>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t>
        </is>
      </c>
    </row>
    <row r="85">
      <c r="A85" s="4" t="inlineStr">
        <is>
          <t>Outstanding balance on the revolving line of credit</t>
        </is>
      </c>
      <c r="M85" s="6" t="n">
        <v>0</v>
      </c>
      <c r="O85" s="6" t="n">
        <v>0</v>
      </c>
    </row>
    <row r="86">
      <c r="A86" s="4" t="inlineStr">
        <is>
          <t>Payplant Accounts Receivable Bank Line [Member] | Subsequent Event [Member]</t>
        </is>
      </c>
    </row>
    <row r="87">
      <c r="A87" s="3" t="inlineStr">
        <is>
          <t>Debt (Textual)</t>
        </is>
      </c>
    </row>
    <row r="88">
      <c r="A88" s="4" t="inlineStr">
        <is>
          <t>Loan and security agreement termination, description</t>
        </is>
      </c>
      <c r="B88" s="4" t="inlineStr">
        <is>
          <t>We provided Payplant a Notice of Termination (the "Notice") of (i) that certain Loan and Security Agreement, dated as of August 14, 2017 (the "Loan Agreement"), by and among the Company, Payplant and Lender and (ii) that certain Payplant Client Agreement, dated as of August 14, 2017, as amended (the "Client Agreement"), by and between the Company and Payplant, pursuant to which we are able to request loans from the Lender. In accordance with Section 14 and Section 27 of the Loan Agreement and the Client Agreement, respectively, we terminated each agreement as the Company has fully satisfied all obligations under the Loan Agreement and will not incur any additional obligations thereunder. As a result of the termination, the security interest we previously granted under the Loan Agreement was terminated and we paid a corresponding UCC termination fee of $150 to Payplant in accordance with Section 27 of the Client Agreem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15" customWidth="1" min="6" max="6"/>
    <col width="46" customWidth="1" min="7" max="7"/>
    <col width="20" customWidth="1" min="8" max="8"/>
    <col width="25" customWidth="1" min="9" max="9"/>
    <col width="13" customWidth="1" min="10" max="10"/>
  </cols>
  <sheetData>
    <row r="1">
      <c r="A1" s="1" t="inlineStr">
        <is>
          <t>Condensed Consolidated Statements of Changes in Stockholders' Equity (Unaudited) - USD ($) $ in Thousands</t>
        </is>
      </c>
      <c r="B1" s="2" t="inlineStr">
        <is>
          <t>Series 4 Convertible Preferred Stock</t>
        </is>
      </c>
      <c r="C1" s="2" t="inlineStr">
        <is>
          <t>Series 5 Convertible Preferred Stock</t>
        </is>
      </c>
      <c r="D1" s="2" t="inlineStr">
        <is>
          <t>Common Stock</t>
        </is>
      </c>
      <c r="E1" s="2" t="inlineStr">
        <is>
          <t>Additional Paid-In Capital</t>
        </is>
      </c>
      <c r="F1" s="2" t="inlineStr">
        <is>
          <t>Treasury Stock</t>
        </is>
      </c>
      <c r="G1" s="2" t="inlineStr">
        <is>
          <t>Accumulated Other Comprehensive Income (Loss)</t>
        </is>
      </c>
      <c r="H1" s="2" t="inlineStr">
        <is>
          <t>Accumulated Deficit</t>
        </is>
      </c>
      <c r="I1" s="2" t="inlineStr">
        <is>
          <t>Non-Controlling Interest</t>
        </is>
      </c>
      <c r="J1" s="2" t="inlineStr">
        <is>
          <t>Total</t>
        </is>
      </c>
    </row>
    <row r="2">
      <c r="A2" s="4" t="inlineStr">
        <is>
          <t>Balance at Dec. 31, 2018</t>
        </is>
      </c>
      <c r="B2" s="4" t="inlineStr">
        <is>
          <t xml:space="preserve"> </t>
        </is>
      </c>
      <c r="D2" s="4" t="inlineStr">
        <is>
          <t xml:space="preserve"> </t>
        </is>
      </c>
      <c r="E2" s="6" t="n">
        <v>123226</v>
      </c>
      <c r="F2" s="6" t="n">
        <v>-695</v>
      </c>
      <c r="G2" s="6" t="n">
        <v>26</v>
      </c>
      <c r="H2" s="6" t="n">
        <v>-117773</v>
      </c>
      <c r="I2" s="6" t="n">
        <v>18</v>
      </c>
      <c r="J2" s="6" t="n">
        <v>4802</v>
      </c>
    </row>
    <row r="3">
      <c r="A3" s="4" t="inlineStr">
        <is>
          <t>Balance, Shares at Dec. 31, 2018</t>
        </is>
      </c>
      <c r="B3" s="5" t="n">
        <v>1</v>
      </c>
      <c r="D3" s="5" t="n">
        <v>35154</v>
      </c>
      <c r="F3" s="5" t="n">
        <v>-1</v>
      </c>
    </row>
    <row r="4">
      <c r="A4" s="4" t="inlineStr">
        <is>
          <t>Stock options granted to employees and consultants for services</t>
        </is>
      </c>
      <c r="E4" s="5" t="n">
        <v>648</v>
      </c>
      <c r="J4" s="5" t="n">
        <v>648</v>
      </c>
    </row>
    <row r="5">
      <c r="A5" s="4" t="inlineStr">
        <is>
          <t>Preferred Shares issued for net cash proceeds of a public offering</t>
        </is>
      </c>
      <c r="E5" s="5" t="n">
        <v>10814</v>
      </c>
      <c r="J5" s="5" t="n">
        <v>10814</v>
      </c>
    </row>
    <row r="6">
      <c r="A6" s="4" t="inlineStr">
        <is>
          <t>Preferred Shares issued for net cash proceeds of a public offering, shares</t>
        </is>
      </c>
      <c r="C6" s="5" t="n">
        <v>12000</v>
      </c>
    </row>
    <row r="7">
      <c r="A7" s="4" t="inlineStr">
        <is>
          <t>Common shares issued for extinguishment of debt</t>
        </is>
      </c>
      <c r="E7" s="5" t="n">
        <v>384</v>
      </c>
      <c r="J7" s="5" t="n">
        <v>384</v>
      </c>
    </row>
    <row r="8">
      <c r="A8" s="4" t="inlineStr">
        <is>
          <t>Common shares issued for extinguishment of debt, Shares</t>
        </is>
      </c>
      <c r="D8" s="5" t="n">
        <v>3842</v>
      </c>
    </row>
    <row r="9">
      <c r="A9" s="4" t="inlineStr">
        <is>
          <t>Common shares issued for net proceeds from warrants exercised</t>
        </is>
      </c>
      <c r="E9" s="5" t="n">
        <v>46</v>
      </c>
      <c r="J9" s="5" t="n">
        <v>46</v>
      </c>
    </row>
    <row r="10">
      <c r="A10" s="4" t="inlineStr">
        <is>
          <t>Common shares issued for net proceeds from warrants exercised, Shares</t>
        </is>
      </c>
      <c r="D10" s="5" t="n">
        <v>306</v>
      </c>
    </row>
    <row r="11">
      <c r="A11" s="4" t="inlineStr">
        <is>
          <t>Common shares issued for warrants exercised, Shares</t>
        </is>
      </c>
      <c r="D11" s="5" t="n">
        <v>27741</v>
      </c>
    </row>
    <row r="12">
      <c r="A12" s="4" t="inlineStr">
        <is>
          <t>Redemption of convertible Series 5 Preferred Stock, Shares</t>
        </is>
      </c>
      <c r="C12" s="5" t="n">
        <v>-10062</v>
      </c>
      <c r="D12" s="5" t="n">
        <v>67149</v>
      </c>
    </row>
    <row r="13">
      <c r="A13" s="4" t="inlineStr">
        <is>
          <t>Common shares issued for extinguishment of liability</t>
        </is>
      </c>
      <c r="E13" s="5" t="n">
        <v>1130</v>
      </c>
      <c r="J13" s="5" t="n">
        <v>1130</v>
      </c>
    </row>
    <row r="14">
      <c r="A14" s="4" t="inlineStr">
        <is>
          <t>Common shares issued for extinguishment of liability, Shares</t>
        </is>
      </c>
      <c r="D14" s="5" t="n">
        <v>16655</v>
      </c>
    </row>
    <row r="15">
      <c r="A15" s="4" t="inlineStr">
        <is>
          <t>Common shares issued for services</t>
        </is>
      </c>
      <c r="E15" s="5" t="n">
        <v>242</v>
      </c>
      <c r="J15" s="5" t="n">
        <v>242</v>
      </c>
    </row>
    <row r="16">
      <c r="A16" s="4" t="inlineStr">
        <is>
          <t>Common shares issued for services, Shares</t>
        </is>
      </c>
      <c r="D16" s="5" t="n">
        <v>4445</v>
      </c>
    </row>
    <row r="17">
      <c r="A17" s="4" t="inlineStr">
        <is>
          <t>Cumulative Translation Adjustment</t>
        </is>
      </c>
      <c r="G17" s="5" t="n">
        <v>-8</v>
      </c>
      <c r="J17" s="5" t="n">
        <v>-8</v>
      </c>
    </row>
    <row r="18">
      <c r="A18" s="4" t="inlineStr">
        <is>
          <t>Net loss</t>
        </is>
      </c>
      <c r="H18" s="5" t="n">
        <v>-5144</v>
      </c>
      <c r="I18" s="5" t="n">
        <v>-5</v>
      </c>
      <c r="J18" s="5" t="n">
        <v>-5149</v>
      </c>
    </row>
    <row r="19">
      <c r="A19" s="4" t="inlineStr">
        <is>
          <t>Balance at Mar. 31, 2019</t>
        </is>
      </c>
      <c r="E19" s="5" t="n">
        <v>136490</v>
      </c>
      <c r="F19" s="6" t="n">
        <v>-695</v>
      </c>
      <c r="G19" s="5" t="n">
        <v>18</v>
      </c>
      <c r="H19" s="5" t="n">
        <v>-122917</v>
      </c>
      <c r="I19" s="5" t="n">
        <v>13</v>
      </c>
      <c r="J19" s="5" t="n">
        <v>12909</v>
      </c>
    </row>
    <row r="20">
      <c r="A20" s="4" t="inlineStr">
        <is>
          <t>Balance, Shares at Mar. 31, 2019</t>
        </is>
      </c>
      <c r="B20" s="5" t="n">
        <v>1</v>
      </c>
      <c r="C20" s="5" t="n">
        <v>1938</v>
      </c>
      <c r="D20" s="5" t="n">
        <v>155292</v>
      </c>
      <c r="F20" s="5" t="n">
        <v>-1</v>
      </c>
    </row>
    <row r="21">
      <c r="A21" s="4" t="inlineStr">
        <is>
          <t>Balance at Dec. 31, 2018</t>
        </is>
      </c>
      <c r="B21" s="4" t="inlineStr">
        <is>
          <t xml:space="preserve"> </t>
        </is>
      </c>
      <c r="D21" s="4" t="inlineStr">
        <is>
          <t xml:space="preserve"> </t>
        </is>
      </c>
      <c r="E21" s="5" t="n">
        <v>123226</v>
      </c>
      <c r="F21" s="6" t="n">
        <v>-695</v>
      </c>
      <c r="G21" s="5" t="n">
        <v>26</v>
      </c>
      <c r="H21" s="5" t="n">
        <v>-117773</v>
      </c>
      <c r="I21" s="5" t="n">
        <v>18</v>
      </c>
      <c r="J21" s="5" t="n">
        <v>4802</v>
      </c>
    </row>
    <row r="22">
      <c r="A22" s="4" t="inlineStr">
        <is>
          <t>Balance, Shares at Dec. 31, 2018</t>
        </is>
      </c>
      <c r="B22" s="5" t="n">
        <v>1</v>
      </c>
      <c r="D22" s="5" t="n">
        <v>35154</v>
      </c>
      <c r="F22" s="5" t="n">
        <v>-1</v>
      </c>
    </row>
    <row r="23">
      <c r="A23" s="4" t="inlineStr">
        <is>
          <t>Net loss</t>
        </is>
      </c>
      <c r="J23" s="5" t="n">
        <v>-10380</v>
      </c>
    </row>
    <row r="24">
      <c r="A24" s="4" t="inlineStr">
        <is>
          <t>Balance at Jun. 30, 2019</t>
        </is>
      </c>
      <c r="E24" s="5" t="n">
        <v>140516</v>
      </c>
      <c r="F24" s="6" t="n">
        <v>-695</v>
      </c>
      <c r="G24" s="5" t="n">
        <v>57</v>
      </c>
      <c r="H24" s="5" t="n">
        <v>-128157</v>
      </c>
      <c r="I24" s="5" t="n">
        <v>22</v>
      </c>
      <c r="J24" s="5" t="n">
        <v>11743</v>
      </c>
    </row>
    <row r="25">
      <c r="A25" s="4" t="inlineStr">
        <is>
          <t>Balance, Shares at Jun. 30, 2019</t>
        </is>
      </c>
      <c r="B25" s="5" t="n">
        <v>1</v>
      </c>
      <c r="C25" s="5" t="n">
        <v>126</v>
      </c>
      <c r="D25" s="5" t="n">
        <v>284261</v>
      </c>
      <c r="F25" s="5" t="n">
        <v>-1</v>
      </c>
    </row>
    <row r="26">
      <c r="A26" s="4" t="inlineStr">
        <is>
          <t>Balance at Mar. 31, 2019</t>
        </is>
      </c>
      <c r="E26" s="5" t="n">
        <v>136490</v>
      </c>
      <c r="F26" s="6" t="n">
        <v>-695</v>
      </c>
      <c r="G26" s="5" t="n">
        <v>18</v>
      </c>
      <c r="H26" s="5" t="n">
        <v>-122917</v>
      </c>
      <c r="I26" s="5" t="n">
        <v>13</v>
      </c>
      <c r="J26" s="5" t="n">
        <v>12909</v>
      </c>
    </row>
    <row r="27">
      <c r="A27" s="4" t="inlineStr">
        <is>
          <t>Balance, Shares at Mar. 31, 2019</t>
        </is>
      </c>
      <c r="B27" s="5" t="n">
        <v>1</v>
      </c>
      <c r="C27" s="5" t="n">
        <v>1938</v>
      </c>
      <c r="D27" s="5" t="n">
        <v>155292</v>
      </c>
      <c r="F27" s="5" t="n">
        <v>-1</v>
      </c>
    </row>
    <row r="28">
      <c r="A28" s="4" t="inlineStr">
        <is>
          <t>Stock options granted to employees and consultants for services</t>
        </is>
      </c>
      <c r="E28" s="5" t="n">
        <v>858</v>
      </c>
      <c r="J28" s="5" t="n">
        <v>858</v>
      </c>
    </row>
    <row r="29">
      <c r="A29" s="4" t="inlineStr">
        <is>
          <t>Common shares issued for extinguishment of debt</t>
        </is>
      </c>
      <c r="E29" s="5" t="n">
        <v>2005</v>
      </c>
      <c r="J29" s="5" t="n">
        <v>2005</v>
      </c>
    </row>
    <row r="30">
      <c r="A30" s="4" t="inlineStr">
        <is>
          <t>Common shares issued for extinguishment of debt, Shares</t>
        </is>
      </c>
      <c r="D30" s="5" t="n">
        <v>61636</v>
      </c>
    </row>
    <row r="31">
      <c r="A31" s="4" t="inlineStr">
        <is>
          <t>Common shares issued for warrants exercised, Shares</t>
        </is>
      </c>
      <c r="D31" s="5" t="n">
        <v>18572</v>
      </c>
    </row>
    <row r="32">
      <c r="A32" s="4" t="inlineStr">
        <is>
          <t>Redemption of convertible Series 5 Preferred Stock, Shares</t>
        </is>
      </c>
      <c r="C32" s="5" t="n">
        <v>-1812</v>
      </c>
      <c r="D32" s="5" t="n">
        <v>12093</v>
      </c>
    </row>
    <row r="33">
      <c r="A33" s="4" t="inlineStr">
        <is>
          <t>Issuance of Locality Acquisition Shares</t>
        </is>
      </c>
      <c r="E33" s="5" t="n">
        <v>513</v>
      </c>
      <c r="J33" s="5" t="n">
        <v>513</v>
      </c>
    </row>
    <row r="34">
      <c r="A34" s="4" t="inlineStr">
        <is>
          <t>Issuance of Locality Acquisition Shares, shares</t>
        </is>
      </c>
      <c r="D34" s="5" t="n">
        <v>14445</v>
      </c>
    </row>
    <row r="35">
      <c r="A35" s="4" t="inlineStr">
        <is>
          <t>Issuance of GTX Acquisition Shares</t>
        </is>
      </c>
      <c r="E35" s="5" t="n">
        <v>650</v>
      </c>
      <c r="J35" s="5" t="n">
        <v>650</v>
      </c>
    </row>
    <row r="36">
      <c r="A36" s="4" t="inlineStr">
        <is>
          <t>Issuance of GTX Acquisition Shares, Shares</t>
        </is>
      </c>
      <c r="D36" s="5" t="n">
        <v>22223</v>
      </c>
    </row>
    <row r="37">
      <c r="A37" s="4" t="inlineStr">
        <is>
          <t>Cumulative Translation Adjustment</t>
        </is>
      </c>
      <c r="G37" s="5" t="n">
        <v>39</v>
      </c>
      <c r="J37" s="5" t="n">
        <v>39</v>
      </c>
    </row>
    <row r="38">
      <c r="A38" s="4" t="inlineStr">
        <is>
          <t>Net loss</t>
        </is>
      </c>
      <c r="H38" s="5" t="n">
        <v>-5240</v>
      </c>
      <c r="I38" s="5" t="n">
        <v>9</v>
      </c>
      <c r="J38" s="5" t="n">
        <v>-5231</v>
      </c>
    </row>
    <row r="39">
      <c r="A39" s="4" t="inlineStr">
        <is>
          <t>Balance at Jun. 30, 2019</t>
        </is>
      </c>
      <c r="E39" s="5" t="n">
        <v>140516</v>
      </c>
      <c r="F39" s="6" t="n">
        <v>-695</v>
      </c>
      <c r="G39" s="5" t="n">
        <v>57</v>
      </c>
      <c r="H39" s="5" t="n">
        <v>-128157</v>
      </c>
      <c r="I39" s="5" t="n">
        <v>22</v>
      </c>
      <c r="J39" s="5" t="n">
        <v>11743</v>
      </c>
    </row>
    <row r="40">
      <c r="A40" s="4" t="inlineStr">
        <is>
          <t>Balance, Shares at Jun. 30, 2019</t>
        </is>
      </c>
      <c r="B40" s="5" t="n">
        <v>1</v>
      </c>
      <c r="C40" s="5" t="n">
        <v>126</v>
      </c>
      <c r="D40" s="5" t="n">
        <v>284261</v>
      </c>
      <c r="F40" s="5" t="n">
        <v>-1</v>
      </c>
    </row>
    <row r="41">
      <c r="A41" s="4" t="inlineStr">
        <is>
          <t>Balance at Dec. 31, 2019</t>
        </is>
      </c>
      <c r="B41" s="4" t="inlineStr">
        <is>
          <t xml:space="preserve"> </t>
        </is>
      </c>
      <c r="D41" s="6" t="n">
        <v>4</v>
      </c>
      <c r="E41" s="5" t="n">
        <v>158383</v>
      </c>
      <c r="F41" s="6" t="n">
        <v>-695</v>
      </c>
      <c r="G41" s="5" t="n">
        <v>96</v>
      </c>
      <c r="H41" s="5" t="n">
        <v>-151762</v>
      </c>
      <c r="I41" s="5" t="n">
        <v>26</v>
      </c>
      <c r="J41" s="5" t="n">
        <v>6048</v>
      </c>
    </row>
    <row r="42">
      <c r="A42" s="4" t="inlineStr">
        <is>
          <t>Balance, Shares at Dec. 31, 2019</t>
        </is>
      </c>
      <c r="B42" s="5" t="n">
        <v>1</v>
      </c>
      <c r="C42" s="5" t="n">
        <v>126</v>
      </c>
      <c r="D42" s="5" t="n">
        <v>4234923</v>
      </c>
      <c r="F42" s="5" t="n">
        <v>-1</v>
      </c>
    </row>
    <row r="43">
      <c r="A43" s="4" t="inlineStr">
        <is>
          <t>Stock options granted to employees and consultants for services</t>
        </is>
      </c>
      <c r="E43" s="5" t="n">
        <v>399</v>
      </c>
      <c r="J43" s="5" t="n">
        <v>399</v>
      </c>
    </row>
    <row r="44">
      <c r="A44" s="4" t="inlineStr">
        <is>
          <t>Common Shares issued for net cash proceeds of a public offering</t>
        </is>
      </c>
      <c r="D44" s="6" t="n">
        <v>1</v>
      </c>
      <c r="E44" s="5" t="n">
        <v>1251</v>
      </c>
      <c r="J44" s="5" t="n">
        <v>1252</v>
      </c>
    </row>
    <row r="45">
      <c r="A45" s="4" t="inlineStr">
        <is>
          <t>Common Shares issued for net cash proceeds of a public offering, shares</t>
        </is>
      </c>
      <c r="D45" s="5" t="n">
        <v>937010</v>
      </c>
    </row>
    <row r="46">
      <c r="A46" s="4" t="inlineStr">
        <is>
          <t>Common shares issued for extinguishment of debt</t>
        </is>
      </c>
      <c r="D46" s="6" t="n">
        <v>2</v>
      </c>
      <c r="E46" s="5" t="n">
        <v>4192</v>
      </c>
      <c r="J46" s="5" t="n">
        <v>4194</v>
      </c>
    </row>
    <row r="47">
      <c r="A47" s="4" t="inlineStr">
        <is>
          <t>Common shares issued for extinguishment of debt, Shares</t>
        </is>
      </c>
      <c r="D47" s="5" t="n">
        <v>1896557</v>
      </c>
    </row>
    <row r="48">
      <c r="A48" s="4" t="inlineStr">
        <is>
          <t>Cumulative Translation Adjustment</t>
        </is>
      </c>
      <c r="G48" s="5" t="n">
        <v>-613</v>
      </c>
      <c r="I48" s="5" t="n">
        <v>-1</v>
      </c>
      <c r="J48" s="5" t="n">
        <v>-614</v>
      </c>
    </row>
    <row r="49">
      <c r="A49" s="4" t="inlineStr">
        <is>
          <t>Net loss</t>
        </is>
      </c>
      <c r="H49" s="5" t="n">
        <v>-6158</v>
      </c>
      <c r="I49" s="5" t="n">
        <v>-10</v>
      </c>
      <c r="J49" s="5" t="n">
        <v>-6168</v>
      </c>
    </row>
    <row r="50">
      <c r="A50" s="4" t="inlineStr">
        <is>
          <t>Balance at Mar. 31, 2020</t>
        </is>
      </c>
      <c r="D50" s="6" t="n">
        <v>7</v>
      </c>
      <c r="E50" s="5" t="n">
        <v>164225</v>
      </c>
      <c r="F50" s="6" t="n">
        <v>-695</v>
      </c>
      <c r="G50" s="5" t="n">
        <v>-517</v>
      </c>
      <c r="H50" s="5" t="n">
        <v>-157920</v>
      </c>
      <c r="I50" s="5" t="n">
        <v>15</v>
      </c>
      <c r="J50" s="5" t="n">
        <v>5115</v>
      </c>
    </row>
    <row r="51">
      <c r="A51" s="4" t="inlineStr">
        <is>
          <t>Balance, Shares at Mar. 31, 2020</t>
        </is>
      </c>
      <c r="B51" s="5" t="n">
        <v>1</v>
      </c>
      <c r="C51" s="5" t="n">
        <v>126</v>
      </c>
      <c r="D51" s="5" t="n">
        <v>7068490</v>
      </c>
      <c r="F51" s="5" t="n">
        <v>-1</v>
      </c>
    </row>
    <row r="52">
      <c r="A52" s="4" t="inlineStr">
        <is>
          <t>Balance at Dec. 31, 2019</t>
        </is>
      </c>
      <c r="B52" s="4" t="inlineStr">
        <is>
          <t xml:space="preserve"> </t>
        </is>
      </c>
      <c r="D52" s="6" t="n">
        <v>4</v>
      </c>
      <c r="E52" s="5" t="n">
        <v>158383</v>
      </c>
      <c r="F52" s="6" t="n">
        <v>-695</v>
      </c>
      <c r="G52" s="5" t="n">
        <v>96</v>
      </c>
      <c r="H52" s="5" t="n">
        <v>-151762</v>
      </c>
      <c r="I52" s="5" t="n">
        <v>26</v>
      </c>
      <c r="J52" s="5" t="n">
        <v>6048</v>
      </c>
    </row>
    <row r="53">
      <c r="A53" s="4" t="inlineStr">
        <is>
          <t>Balance, Shares at Dec. 31, 2019</t>
        </is>
      </c>
      <c r="B53" s="5" t="n">
        <v>1</v>
      </c>
      <c r="C53" s="5" t="n">
        <v>126</v>
      </c>
      <c r="D53" s="5" t="n">
        <v>4234923</v>
      </c>
      <c r="F53" s="5" t="n">
        <v>-1</v>
      </c>
    </row>
    <row r="54">
      <c r="A54" s="4" t="inlineStr">
        <is>
          <t>Net loss</t>
        </is>
      </c>
      <c r="J54" s="5" t="n">
        <v>-13469</v>
      </c>
    </row>
    <row r="55">
      <c r="A55" s="4" t="inlineStr">
        <is>
          <t>Balance at Jun. 30, 2020</t>
        </is>
      </c>
      <c r="D55" s="6" t="n">
        <v>40</v>
      </c>
      <c r="E55" s="5" t="n">
        <v>209789</v>
      </c>
      <c r="F55" s="6" t="n">
        <v>-695</v>
      </c>
      <c r="G55" s="5" t="n">
        <v>-199</v>
      </c>
      <c r="H55" s="5" t="n">
        <v>-165242</v>
      </c>
      <c r="I55" s="5" t="n">
        <v>34</v>
      </c>
      <c r="J55" s="5" t="n">
        <v>43727</v>
      </c>
    </row>
    <row r="56">
      <c r="A56" s="4" t="inlineStr">
        <is>
          <t>Balance, Shares at Jun. 30, 2020</t>
        </is>
      </c>
      <c r="B56" s="5" t="n">
        <v>1</v>
      </c>
      <c r="C56" s="5" t="n">
        <v>126</v>
      </c>
      <c r="D56" s="5" t="n">
        <v>40175002</v>
      </c>
      <c r="F56" s="5" t="n">
        <v>-1</v>
      </c>
    </row>
    <row r="57">
      <c r="A57" s="4" t="inlineStr">
        <is>
          <t>Balance at Mar. 31, 2020</t>
        </is>
      </c>
      <c r="D57" s="6" t="n">
        <v>7</v>
      </c>
      <c r="E57" s="5" t="n">
        <v>164225</v>
      </c>
      <c r="F57" s="6" t="n">
        <v>-695</v>
      </c>
      <c r="G57" s="5" t="n">
        <v>-517</v>
      </c>
      <c r="H57" s="5" t="n">
        <v>-157920</v>
      </c>
      <c r="I57" s="5" t="n">
        <v>15</v>
      </c>
      <c r="J57" s="5" t="n">
        <v>5115</v>
      </c>
    </row>
    <row r="58">
      <c r="A58" s="4" t="inlineStr">
        <is>
          <t>Balance, Shares at Mar. 31, 2020</t>
        </is>
      </c>
      <c r="B58" s="5" t="n">
        <v>1</v>
      </c>
      <c r="C58" s="5" t="n">
        <v>126</v>
      </c>
      <c r="D58" s="5" t="n">
        <v>7068490</v>
      </c>
      <c r="F58" s="5" t="n">
        <v>-1</v>
      </c>
    </row>
    <row r="59">
      <c r="A59" s="4" t="inlineStr">
        <is>
          <t>Stock options granted to employees and consultants for services</t>
        </is>
      </c>
      <c r="E59" s="5" t="n">
        <v>286</v>
      </c>
      <c r="J59" s="5" t="n">
        <v>286</v>
      </c>
    </row>
    <row r="60">
      <c r="A60" s="4" t="inlineStr">
        <is>
          <t>Common and preferred shares issued for net cash proceeds from a public offering</t>
        </is>
      </c>
      <c r="D60" s="6" t="n">
        <v>29</v>
      </c>
      <c r="E60" s="5" t="n">
        <v>40490</v>
      </c>
      <c r="J60" s="5" t="n">
        <v>40519</v>
      </c>
    </row>
    <row r="61">
      <c r="A61" s="4" t="inlineStr">
        <is>
          <t>Common and preferred shares issued for net cash proceeds from a public offering, Shares</t>
        </is>
      </c>
      <c r="D61" s="5" t="n">
        <v>29033036</v>
      </c>
    </row>
    <row r="62">
      <c r="A62" s="4" t="inlineStr">
        <is>
          <t>Common shares issued for extinguishment of debt</t>
        </is>
      </c>
      <c r="D62" s="6" t="n">
        <v>4</v>
      </c>
      <c r="E62" s="5" t="n">
        <v>4588</v>
      </c>
      <c r="J62" s="5" t="n">
        <v>4592</v>
      </c>
    </row>
    <row r="63">
      <c r="A63" s="4" t="inlineStr">
        <is>
          <t>Common shares issued for extinguishment of debt, Shares</t>
        </is>
      </c>
      <c r="D63" s="5" t="n">
        <v>3889990</v>
      </c>
    </row>
    <row r="64">
      <c r="A64" s="4" t="inlineStr">
        <is>
          <t>Common shares issued for extinguishment of liability</t>
        </is>
      </c>
      <c r="E64" s="5" t="n">
        <v>200</v>
      </c>
      <c r="J64" s="5" t="n">
        <v>200</v>
      </c>
    </row>
    <row r="65">
      <c r="A65" s="4" t="inlineStr">
        <is>
          <t>Common shares issued for extinguishment of liability, Shares</t>
        </is>
      </c>
      <c r="D65" s="5" t="n">
        <v>183486</v>
      </c>
    </row>
    <row r="66">
      <c r="A66" s="4" t="inlineStr">
        <is>
          <t>Cumulative Translation Adjustment</t>
        </is>
      </c>
      <c r="G66" s="5" t="n">
        <v>318</v>
      </c>
      <c r="J66" s="5" t="n">
        <v>318</v>
      </c>
    </row>
    <row r="67">
      <c r="A67" s="4" t="inlineStr">
        <is>
          <t>Net loss</t>
        </is>
      </c>
      <c r="H67" s="5" t="n">
        <v>-7322</v>
      </c>
      <c r="I67" s="5" t="n">
        <v>19</v>
      </c>
      <c r="J67" s="5" t="n">
        <v>-7304</v>
      </c>
    </row>
    <row r="68">
      <c r="A68" s="4" t="inlineStr">
        <is>
          <t>Balance at Jun. 30, 2020</t>
        </is>
      </c>
      <c r="D68" s="6" t="n">
        <v>40</v>
      </c>
      <c r="E68" s="6" t="n">
        <v>209789</v>
      </c>
      <c r="F68" s="6" t="n">
        <v>-695</v>
      </c>
      <c r="G68" s="6" t="n">
        <v>-199</v>
      </c>
      <c r="H68" s="6" t="n">
        <v>-165242</v>
      </c>
      <c r="I68" s="6" t="n">
        <v>34</v>
      </c>
      <c r="J68" s="6" t="n">
        <v>43727</v>
      </c>
    </row>
    <row r="69">
      <c r="A69" s="4" t="inlineStr">
        <is>
          <t>Balance, Shares at Jun. 30, 2020</t>
        </is>
      </c>
      <c r="B69" s="5" t="n">
        <v>1</v>
      </c>
      <c r="C69" s="5" t="n">
        <v>126</v>
      </c>
      <c r="D69" s="5" t="n">
        <v>40175002</v>
      </c>
      <c r="F69"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Raises (Details) - At-The-Market Program [Member] - USD ($) $ / shares in Units, $ in Thousands</t>
        </is>
      </c>
      <c r="B1" s="2" t="inlineStr">
        <is>
          <t>Mar. 03, 2020</t>
        </is>
      </c>
      <c r="C1" s="2" t="inlineStr">
        <is>
          <t>Jun. 19, 2020</t>
        </is>
      </c>
      <c r="D1" s="2" t="inlineStr">
        <is>
          <t>Jun. 30, 2020</t>
        </is>
      </c>
      <c r="E1" s="2" t="inlineStr">
        <is>
          <t>Mar. 31, 2020</t>
        </is>
      </c>
      <c r="F1" s="2" t="inlineStr">
        <is>
          <t>Jun. 30, 2020</t>
        </is>
      </c>
    </row>
    <row r="2">
      <c r="A2" s="3" t="inlineStr">
        <is>
          <t>Capital Raises (Textual)</t>
        </is>
      </c>
    </row>
    <row r="3">
      <c r="A3" s="4" t="inlineStr">
        <is>
          <t>Number of issued shares of common stock</t>
        </is>
      </c>
      <c r="D3" s="5" t="n">
        <v>29033036</v>
      </c>
      <c r="E3" s="5" t="n">
        <v>937010</v>
      </c>
      <c r="F3" s="5" t="n">
        <v>29970046</v>
      </c>
    </row>
    <row r="4">
      <c r="A4" s="4" t="inlineStr">
        <is>
          <t>Commission percentage rate</t>
        </is>
      </c>
      <c r="B4" s="4" t="inlineStr">
        <is>
          <t>4.00%</t>
        </is>
      </c>
      <c r="C4" s="4" t="inlineStr">
        <is>
          <t>3.25%</t>
        </is>
      </c>
    </row>
    <row r="5">
      <c r="A5" s="4" t="inlineStr">
        <is>
          <t>Aggregate offering amount ceiling</t>
        </is>
      </c>
      <c r="B5" s="6" t="n">
        <v>50000</v>
      </c>
      <c r="C5" s="6" t="n">
        <v>150000</v>
      </c>
    </row>
    <row r="6">
      <c r="A6" s="4" t="inlineStr">
        <is>
          <t>Net proceeds from ATM public offering</t>
        </is>
      </c>
      <c r="D6" s="6" t="n">
        <v>40500</v>
      </c>
      <c r="E6" s="6" t="n">
        <v>1300</v>
      </c>
    </row>
    <row r="7">
      <c r="A7" s="4" t="inlineStr">
        <is>
          <t>Maximum [Member]</t>
        </is>
      </c>
    </row>
    <row r="8">
      <c r="A8" s="3" t="inlineStr">
        <is>
          <t>Capital Raises (Textual)</t>
        </is>
      </c>
    </row>
    <row r="9">
      <c r="A9" s="4" t="inlineStr">
        <is>
          <t>Purchase price per share</t>
        </is>
      </c>
      <c r="D9" s="8" t="n">
        <v>2.02</v>
      </c>
      <c r="E9" s="8" t="n">
        <v>2.11</v>
      </c>
      <c r="F9" s="8" t="n">
        <v>2.02</v>
      </c>
    </row>
    <row r="10">
      <c r="A10" s="4" t="inlineStr">
        <is>
          <t>Minimum [Member]</t>
        </is>
      </c>
    </row>
    <row r="11">
      <c r="A11" s="3" t="inlineStr">
        <is>
          <t>Capital Raises (Textual)</t>
        </is>
      </c>
    </row>
    <row r="12">
      <c r="A12" s="4" t="inlineStr">
        <is>
          <t>Purchase price per share</t>
        </is>
      </c>
      <c r="D12" s="8" t="n">
        <v>1.13</v>
      </c>
      <c r="E12" s="8" t="n">
        <v>1.23</v>
      </c>
      <c r="F12" s="8" t="n">
        <v>1.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on Stock (Details) - USD ($) $ / shares in Units, $ in Thousands</t>
        </is>
      </c>
      <c r="B1" s="2" t="inlineStr">
        <is>
          <t>3 Months Ended</t>
        </is>
      </c>
    </row>
    <row r="2">
      <c r="B2" s="2" t="inlineStr">
        <is>
          <t>Jun. 30, 2020</t>
        </is>
      </c>
      <c r="C2" s="2" t="inlineStr">
        <is>
          <t>Mar. 31, 2020</t>
        </is>
      </c>
    </row>
    <row r="3">
      <c r="A3" s="4" t="inlineStr">
        <is>
          <t>Common Stock</t>
        </is>
      </c>
    </row>
    <row r="4">
      <c r="A4" s="3" t="inlineStr">
        <is>
          <t>Common Stock (Textual)</t>
        </is>
      </c>
    </row>
    <row r="5">
      <c r="A5" s="4" t="inlineStr">
        <is>
          <t>Number of common shares issued as a part of ATM Program, shares</t>
        </is>
      </c>
      <c r="B5" s="5" t="n">
        <v>29033036</v>
      </c>
      <c r="C5" s="5" t="n">
        <v>937010</v>
      </c>
    </row>
    <row r="6">
      <c r="A6" s="4" t="inlineStr">
        <is>
          <t>Net proceeds</t>
        </is>
      </c>
      <c r="B6" s="6" t="n">
        <v>40500</v>
      </c>
      <c r="C6" s="6" t="n">
        <v>1300</v>
      </c>
    </row>
    <row r="7">
      <c r="A7" s="4" t="inlineStr">
        <is>
          <t>Extinguishment of liability</t>
        </is>
      </c>
      <c r="B7" s="6" t="n">
        <v>200</v>
      </c>
    </row>
    <row r="8">
      <c r="A8" s="4" t="inlineStr">
        <is>
          <t>Extinguishment of liability, shares</t>
        </is>
      </c>
      <c r="B8" s="5" t="n">
        <v>183486</v>
      </c>
    </row>
    <row r="9">
      <c r="A9" s="4" t="inlineStr">
        <is>
          <t>Common Stock | Minimum [Member]</t>
        </is>
      </c>
    </row>
    <row r="10">
      <c r="A10" s="3" t="inlineStr">
        <is>
          <t>Common Stock (Textual)</t>
        </is>
      </c>
    </row>
    <row r="11">
      <c r="A11" s="4" t="inlineStr">
        <is>
          <t>Common stock share price as a part of ATM program</t>
        </is>
      </c>
      <c r="B11" s="8" t="n">
        <v>1.13</v>
      </c>
      <c r="C11" s="8" t="n">
        <v>1.23</v>
      </c>
    </row>
    <row r="12">
      <c r="A12" s="4" t="inlineStr">
        <is>
          <t>Common Stock | Maximum [Member]</t>
        </is>
      </c>
    </row>
    <row r="13">
      <c r="A13" s="3" t="inlineStr">
        <is>
          <t>Common Stock (Textual)</t>
        </is>
      </c>
    </row>
    <row r="14">
      <c r="A14" s="4" t="inlineStr">
        <is>
          <t>Common stock share price as a part of ATM program</t>
        </is>
      </c>
      <c r="B14" s="8" t="n">
        <v>2.02</v>
      </c>
      <c r="C14" s="8" t="n">
        <v>2.11</v>
      </c>
    </row>
    <row r="15">
      <c r="A15" s="4" t="inlineStr">
        <is>
          <t>Stock Exchange Agreement [Member]</t>
        </is>
      </c>
    </row>
    <row r="16">
      <c r="A16" s="3" t="inlineStr">
        <is>
          <t>Common Stock (Textual)</t>
        </is>
      </c>
    </row>
    <row r="17">
      <c r="A17" s="4" t="inlineStr">
        <is>
          <t>Number of common shares issued as payment on outstanding note</t>
        </is>
      </c>
      <c r="B17" s="5" t="n">
        <v>3889990</v>
      </c>
      <c r="C17" s="5" t="n">
        <v>1896557</v>
      </c>
    </row>
    <row r="18">
      <c r="A18" s="4" t="inlineStr">
        <is>
          <t>Dollar value of note exchanged for common shares</t>
        </is>
      </c>
      <c r="B18" s="6" t="n">
        <v>4592</v>
      </c>
      <c r="C18" s="6" t="n">
        <v>41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Preferred Stock (Details) - $ / shares</t>
        </is>
      </c>
      <c r="B1" s="2" t="inlineStr">
        <is>
          <t>Jun. 30, 2020</t>
        </is>
      </c>
      <c r="C1" s="2" t="inlineStr">
        <is>
          <t>Dec. 31, 2019</t>
        </is>
      </c>
      <c r="D1" s="2" t="inlineStr">
        <is>
          <t>Jan. 14, 2019</t>
        </is>
      </c>
      <c r="E1" s="2" t="inlineStr">
        <is>
          <t>Apr. 20, 2018</t>
        </is>
      </c>
    </row>
    <row r="2">
      <c r="A2" s="3" t="inlineStr">
        <is>
          <t>Preferred Stock (Textual)</t>
        </is>
      </c>
    </row>
    <row r="3">
      <c r="A3" s="4" t="inlineStr">
        <is>
          <t>Preferred stock, shares authorized</t>
        </is>
      </c>
      <c r="B3" s="5" t="n">
        <v>5000000</v>
      </c>
      <c r="C3" s="5" t="n">
        <v>5000000</v>
      </c>
    </row>
    <row r="4">
      <c r="A4" s="4" t="inlineStr">
        <is>
          <t>Preferred stock, par value</t>
        </is>
      </c>
      <c r="B4" s="7" t="n">
        <v>0.001</v>
      </c>
      <c r="C4" s="7" t="n">
        <v>0.001</v>
      </c>
    </row>
    <row r="5">
      <c r="A5" s="4" t="inlineStr">
        <is>
          <t>Series 4 Convertible Preferred Stock [Member]</t>
        </is>
      </c>
    </row>
    <row r="6">
      <c r="A6" s="3" t="inlineStr">
        <is>
          <t>Preferred Stock (Textual)</t>
        </is>
      </c>
    </row>
    <row r="7">
      <c r="A7" s="4" t="inlineStr">
        <is>
          <t>Preferred stock, shares authorized</t>
        </is>
      </c>
      <c r="E7" s="5" t="n">
        <v>10415</v>
      </c>
    </row>
    <row r="8">
      <c r="A8" s="4" t="inlineStr">
        <is>
          <t>Preferred stock, par value</t>
        </is>
      </c>
      <c r="E8" s="6" t="n">
        <v>1000</v>
      </c>
    </row>
    <row r="9">
      <c r="A9" s="4" t="inlineStr">
        <is>
          <t>Preferred stock, shares outstanding</t>
        </is>
      </c>
      <c r="B9" s="5" t="n">
        <v>1</v>
      </c>
    </row>
    <row r="10">
      <c r="A10" s="4" t="inlineStr">
        <is>
          <t>Series preferred stock conversion value</t>
        </is>
      </c>
      <c r="E10" s="6" t="n">
        <v>828</v>
      </c>
    </row>
    <row r="11">
      <c r="A11" s="4" t="inlineStr">
        <is>
          <t>Series 5 Convertible Preferred Stock [Member]</t>
        </is>
      </c>
    </row>
    <row r="12">
      <c r="A12" s="3" t="inlineStr">
        <is>
          <t>Preferred Stock (Textual)</t>
        </is>
      </c>
    </row>
    <row r="13">
      <c r="A13" s="4" t="inlineStr">
        <is>
          <t>Preferred stock, shares authorized</t>
        </is>
      </c>
      <c r="D13" s="5" t="n">
        <v>12000</v>
      </c>
    </row>
    <row r="14">
      <c r="A14" s="4" t="inlineStr">
        <is>
          <t>Preferred stock, par value</t>
        </is>
      </c>
      <c r="D14" s="6" t="n">
        <v>1000</v>
      </c>
    </row>
    <row r="15">
      <c r="A15" s="4" t="inlineStr">
        <is>
          <t>Preferred stock, shares outstanding</t>
        </is>
      </c>
      <c r="B15" s="5" t="n">
        <v>126</v>
      </c>
    </row>
    <row r="16">
      <c r="A16" s="4" t="inlineStr">
        <is>
          <t>Series preferred stock conversion value</t>
        </is>
      </c>
      <c r="D16" s="8" t="n">
        <v>149.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verse Stock Split (Details)</t>
        </is>
      </c>
      <c r="B1" s="2" t="inlineStr">
        <is>
          <t>Jan. 03, 2020</t>
        </is>
      </c>
      <c r="C1" s="2" t="inlineStr">
        <is>
          <t>Jun. 30, 2020</t>
        </is>
      </c>
    </row>
    <row r="2">
      <c r="A2" s="3" t="inlineStr">
        <is>
          <t>Reverse Stock Split (Textual)</t>
        </is>
      </c>
    </row>
    <row r="3">
      <c r="A3" s="4" t="inlineStr">
        <is>
          <t>Reverse stock split, description</t>
        </is>
      </c>
      <c r="C3" s="4" t="inlineStr">
        <is>
          <t>The condensed consolidated financial statements and accompanying notes give effect to 1-for-45 reverse stock split as if it occurred at the first period presented.</t>
        </is>
      </c>
    </row>
    <row r="4">
      <c r="A4" s="4" t="inlineStr">
        <is>
          <t>Common Stock</t>
        </is>
      </c>
    </row>
    <row r="5">
      <c r="A5" s="3" t="inlineStr">
        <is>
          <t>Reverse Stock Split (Textual)</t>
        </is>
      </c>
    </row>
    <row r="6">
      <c r="A6" s="4" t="inlineStr">
        <is>
          <t>Reverse stock split, description</t>
        </is>
      </c>
      <c r="B6" s="4" t="inlineStr">
        <is>
          <t>The Company filed a Certificate of Amendment to its Articles of Incorporation with the Secretary of State of the State of Nevada to effect a 1-for-45 reverse stock split of the Company's issued and outstanding shares of common stock, effective as of January 7, 20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Stock Options (Details)</t>
        </is>
      </c>
      <c r="B1" s="2" t="inlineStr">
        <is>
          <t>6 Months Ended</t>
        </is>
      </c>
    </row>
    <row r="2">
      <c r="B2" s="2" t="inlineStr">
        <is>
          <t>Jun. 30, 2020USD ($)</t>
        </is>
      </c>
    </row>
    <row r="3">
      <c r="A3" s="3" t="inlineStr">
        <is>
          <t>Stock Options Details Abstract</t>
        </is>
      </c>
    </row>
    <row r="4">
      <c r="A4" s="4" t="inlineStr">
        <is>
          <t>Risk-free interest rate</t>
        </is>
      </c>
      <c r="B4" s="4" t="inlineStr">
        <is>
          <t>0.33%</t>
        </is>
      </c>
    </row>
    <row r="5">
      <c r="A5" s="4" t="inlineStr">
        <is>
          <t>Expected life of stock option grants</t>
        </is>
      </c>
      <c r="B5" s="4" t="inlineStr">
        <is>
          <t>5 years</t>
        </is>
      </c>
    </row>
    <row r="6">
      <c r="A6" s="4" t="inlineStr">
        <is>
          <t>Expected volatility of underlying stock</t>
        </is>
      </c>
      <c r="B6" s="4" t="inlineStr">
        <is>
          <t>34.43%</t>
        </is>
      </c>
    </row>
    <row r="7">
      <c r="A7" s="4" t="inlineStr">
        <is>
          <t>Dividends assumption</t>
        </is>
      </c>
      <c r="B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14" customWidth="1" min="5" max="5"/>
  </cols>
  <sheetData>
    <row r="1">
      <c r="A1" s="1" t="inlineStr">
        <is>
          <t>Stock Option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Options (Textual)</t>
        </is>
      </c>
    </row>
    <row r="4">
      <c r="A4" s="4" t="inlineStr">
        <is>
          <t>Stock option expense amortization</t>
        </is>
      </c>
      <c r="B4" s="6" t="n">
        <v>286</v>
      </c>
      <c r="C4" s="6" t="n">
        <v>858</v>
      </c>
      <c r="D4" s="6" t="n">
        <v>685</v>
      </c>
      <c r="E4" s="6" t="n">
        <v>1506</v>
      </c>
    </row>
    <row r="5">
      <c r="A5" s="4" t="inlineStr">
        <is>
          <t>Dividends assumption</t>
        </is>
      </c>
      <c r="D5" s="4" t="inlineStr">
        <is>
          <t xml:space="preserve"> </t>
        </is>
      </c>
    </row>
    <row r="6">
      <c r="A6" s="4" t="inlineStr">
        <is>
          <t>2011 Plan [Member]</t>
        </is>
      </c>
    </row>
    <row r="7">
      <c r="A7" s="3" t="inlineStr">
        <is>
          <t>Stock Options (Textual)</t>
        </is>
      </c>
    </row>
    <row r="8">
      <c r="A8" s="4" t="inlineStr">
        <is>
          <t>2011 Plan aggregate number of options authorized</t>
        </is>
      </c>
      <c r="B8" s="5" t="n">
        <v>417270</v>
      </c>
      <c r="D8" s="5" t="n">
        <v>417270</v>
      </c>
    </row>
    <row r="9">
      <c r="A9" s="4" t="inlineStr">
        <is>
          <t>2018 Plan [Member]</t>
        </is>
      </c>
    </row>
    <row r="10">
      <c r="A10" s="3" t="inlineStr">
        <is>
          <t>Stock Options (Textual)</t>
        </is>
      </c>
    </row>
    <row r="11">
      <c r="A11" s="4" t="inlineStr">
        <is>
          <t>2018 Plan aggregate number of options authorized</t>
        </is>
      </c>
      <c r="B11" s="5" t="n">
        <v>11230073</v>
      </c>
      <c r="D11" s="5" t="n">
        <v>11230073</v>
      </c>
    </row>
    <row r="12">
      <c r="A12" s="4" t="inlineStr">
        <is>
          <t>Stock Options [Member]</t>
        </is>
      </c>
    </row>
    <row r="13">
      <c r="A13" s="3" t="inlineStr">
        <is>
          <t>Stock Options (Textual)</t>
        </is>
      </c>
    </row>
    <row r="14">
      <c r="A14" s="4" t="inlineStr">
        <is>
          <t>Incentive stock options granted, description</t>
        </is>
      </c>
      <c r="D14" s="4" t="inlineStr">
        <is>
          <t>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t>
        </is>
      </c>
    </row>
    <row r="15">
      <c r="A15" s="4" t="inlineStr">
        <is>
          <t>Non-plan stock options granted</t>
        </is>
      </c>
      <c r="B15" s="5" t="n">
        <v>1</v>
      </c>
      <c r="D15" s="5" t="n">
        <v>1</v>
      </c>
    </row>
    <row r="16">
      <c r="A16" s="4" t="inlineStr">
        <is>
          <t>Stock options granted as of the period end date</t>
        </is>
      </c>
      <c r="D16" s="5" t="n">
        <v>5662946</v>
      </c>
    </row>
    <row r="17">
      <c r="A17" s="4" t="inlineStr">
        <is>
          <t>Stock options available for future grant</t>
        </is>
      </c>
      <c r="D17" s="5" t="n">
        <v>5984398</v>
      </c>
    </row>
    <row r="18">
      <c r="A18" s="4" t="inlineStr">
        <is>
          <t>Fair value of non-vested options</t>
        </is>
      </c>
      <c r="B18" s="6" t="n">
        <v>2198</v>
      </c>
      <c r="D18" s="6" t="n">
        <v>2198</v>
      </c>
    </row>
    <row r="19">
      <c r="A19" s="4" t="inlineStr">
        <is>
          <t>Weighted average remaining term of non-vested options</t>
        </is>
      </c>
      <c r="D19" s="4" t="inlineStr">
        <is>
          <t>1 year 1 month 13 days</t>
        </is>
      </c>
    </row>
    <row r="20">
      <c r="A20" s="4" t="inlineStr">
        <is>
          <t>Stock options, description</t>
        </is>
      </c>
      <c r="B20" s="4" t="inlineStr">
        <is>
          <t>The Company granted stock options for the purchase of 5,567,500 shares of common stock to employees and directors of the Company. These stock options are 100% vested at grant or vest pro-rata over 12 to 48 months, have a life of ten years and an exercise price of $1.10 per share. The Company valued the stock options using the Black-Scholes option valuation model and the fair value of the awards was determined to be approximately $1,911,000. The fair value of the common stock as of the grant date was determined to be $1.10 per share.</t>
        </is>
      </c>
      <c r="D20" s="4" t="inlineStr">
        <is>
          <t>Unless terminated sooner by the Board of Directors, this plan will terminate on August 31, 2021.</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redit Risk and Concent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Net revenues</t>
        </is>
      </c>
      <c r="B4" s="6" t="n">
        <v>1076</v>
      </c>
      <c r="C4" s="6" t="n">
        <v>1491</v>
      </c>
      <c r="D4" s="6" t="n">
        <v>2880</v>
      </c>
      <c r="E4" s="6" t="n">
        <v>2854</v>
      </c>
    </row>
    <row r="5">
      <c r="A5" s="4" t="inlineStr">
        <is>
          <t>Customer Concentration Risk [Member] | Customer A [Member]</t>
        </is>
      </c>
    </row>
    <row r="6">
      <c r="A6" s="3" t="inlineStr">
        <is>
          <t>Concentration Risk [Line Items]</t>
        </is>
      </c>
    </row>
    <row r="7">
      <c r="A7" s="4" t="inlineStr">
        <is>
          <t>Net revenues</t>
        </is>
      </c>
      <c r="B7" s="6" t="n">
        <v>305</v>
      </c>
      <c r="C7" s="6" t="n">
        <v>306</v>
      </c>
      <c r="D7" s="6" t="n">
        <v>611</v>
      </c>
      <c r="E7" s="6" t="n">
        <v>612</v>
      </c>
    </row>
    <row r="8">
      <c r="A8" s="4" t="inlineStr">
        <is>
          <t>Concentration risk, percentage</t>
        </is>
      </c>
      <c r="B8" s="4" t="inlineStr">
        <is>
          <t>28.00%</t>
        </is>
      </c>
      <c r="C8" s="4" t="inlineStr">
        <is>
          <t>21.00%</t>
        </is>
      </c>
      <c r="D8" s="4" t="inlineStr">
        <is>
          <t>21.00%</t>
        </is>
      </c>
      <c r="E8" s="4" t="inlineStr">
        <is>
          <t>21.00%</t>
        </is>
      </c>
    </row>
    <row r="9">
      <c r="A9" s="4" t="inlineStr">
        <is>
          <t>Customer Concentration Risk [Member] | Customer B [Member]</t>
        </is>
      </c>
    </row>
    <row r="10">
      <c r="A10" s="3" t="inlineStr">
        <is>
          <t>Concentration Risk [Line Items]</t>
        </is>
      </c>
    </row>
    <row r="11">
      <c r="A11" s="4" t="inlineStr">
        <is>
          <t>Net revenues</t>
        </is>
      </c>
      <c r="B11" s="4" t="inlineStr">
        <is>
          <t xml:space="preserve"> </t>
        </is>
      </c>
      <c r="C11" s="6" t="n">
        <v>750</v>
      </c>
      <c r="D11" s="6" t="n">
        <v>500</v>
      </c>
      <c r="E11" s="6" t="n">
        <v>1500</v>
      </c>
    </row>
    <row r="12">
      <c r="A12" s="4" t="inlineStr">
        <is>
          <t>Concentration risk, percentage</t>
        </is>
      </c>
      <c r="B12" s="4" t="inlineStr">
        <is>
          <t xml:space="preserve"> </t>
        </is>
      </c>
      <c r="C12" s="4" t="inlineStr">
        <is>
          <t>50.00%</t>
        </is>
      </c>
      <c r="D12" s="4" t="inlineStr">
        <is>
          <t>17.00%</t>
        </is>
      </c>
      <c r="E12" s="4" t="inlineStr">
        <is>
          <t>53.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80" customWidth="1" min="5" max="5"/>
  </cols>
  <sheetData>
    <row r="1">
      <c r="A1" s="1" t="inlineStr">
        <is>
          <t>Credit Risk and Concentrations (Details Textual) - vendor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redit Risk and Concentrations (Textual)</t>
        </is>
      </c>
    </row>
    <row r="4">
      <c r="A4" s="4" t="inlineStr">
        <is>
          <t>Purchases, description</t>
        </is>
      </c>
      <c r="D4" s="4" t="inlineStr">
        <is>
          <t xml:space="preserve">Purchases from these vendors during the three and six months ended June 30, 2020 was $0. </t>
        </is>
      </c>
      <c r="E4" s="4" t="inlineStr">
        <is>
          <t>Purchases from these vendors during the three and six months ended June 30, 2019 was $0.</t>
        </is>
      </c>
    </row>
    <row r="5">
      <c r="A5" s="4" t="inlineStr">
        <is>
          <t>Vendor One [Member]</t>
        </is>
      </c>
    </row>
    <row r="6">
      <c r="A6" s="3" t="inlineStr">
        <is>
          <t>Credit Risk and Concentrations (Textual)</t>
        </is>
      </c>
    </row>
    <row r="7">
      <c r="A7" s="4" t="inlineStr">
        <is>
          <t>Concentration risk, percentage</t>
        </is>
      </c>
      <c r="B7" s="4" t="inlineStr">
        <is>
          <t>54.00%</t>
        </is>
      </c>
      <c r="C7" s="4" t="inlineStr">
        <is>
          <t>81.00%</t>
        </is>
      </c>
      <c r="D7" s="4" t="inlineStr">
        <is>
          <t>30.00%</t>
        </is>
      </c>
      <c r="E7" s="4" t="inlineStr">
        <is>
          <t>80.00%</t>
        </is>
      </c>
    </row>
    <row r="8">
      <c r="A8" s="4" t="inlineStr">
        <is>
          <t>Number of vendors</t>
        </is>
      </c>
      <c r="B8" s="5" t="n">
        <v>3</v>
      </c>
      <c r="C8" s="5" t="n">
        <v>2</v>
      </c>
      <c r="D8" s="5" t="n">
        <v>5</v>
      </c>
      <c r="E8" s="5" t="n">
        <v>2</v>
      </c>
    </row>
    <row r="9">
      <c r="A9" s="4" t="inlineStr">
        <is>
          <t>Vendor Two [Member]</t>
        </is>
      </c>
    </row>
    <row r="10">
      <c r="A10" s="3" t="inlineStr">
        <is>
          <t>Credit Risk and Concentrations (Textual)</t>
        </is>
      </c>
    </row>
    <row r="11">
      <c r="A11" s="4" t="inlineStr">
        <is>
          <t>Concentration risk, percentage</t>
        </is>
      </c>
      <c r="B11" s="4" t="inlineStr">
        <is>
          <t>20.00%</t>
        </is>
      </c>
      <c r="C11" s="4" t="inlineStr">
        <is>
          <t>12.00%</t>
        </is>
      </c>
      <c r="D11" s="4" t="inlineStr">
        <is>
          <t>18.00%</t>
        </is>
      </c>
      <c r="E11" s="4" t="inlineStr">
        <is>
          <t>11.00%</t>
        </is>
      </c>
    </row>
    <row r="12">
      <c r="A12" s="4" t="inlineStr">
        <is>
          <t>Vendor Three [Member]</t>
        </is>
      </c>
    </row>
    <row r="13">
      <c r="A13" s="3" t="inlineStr">
        <is>
          <t>Credit Risk and Concentrations (Textual)</t>
        </is>
      </c>
    </row>
    <row r="14">
      <c r="A14" s="4" t="inlineStr">
        <is>
          <t>Concentration risk, percentage</t>
        </is>
      </c>
      <c r="B14" s="4" t="inlineStr">
        <is>
          <t>14.00%</t>
        </is>
      </c>
      <c r="D14" s="4" t="inlineStr">
        <is>
          <t>15.00%</t>
        </is>
      </c>
    </row>
    <row r="15">
      <c r="A15" s="4" t="inlineStr">
        <is>
          <t>Vendor Four [Member]</t>
        </is>
      </c>
    </row>
    <row r="16">
      <c r="A16" s="3" t="inlineStr">
        <is>
          <t>Credit Risk and Concentrations (Textual)</t>
        </is>
      </c>
    </row>
    <row r="17">
      <c r="A17" s="4" t="inlineStr">
        <is>
          <t>Concentration risk, percentage</t>
        </is>
      </c>
      <c r="D17" s="4" t="inlineStr">
        <is>
          <t>14.00%</t>
        </is>
      </c>
    </row>
    <row r="18">
      <c r="A18" s="4" t="inlineStr">
        <is>
          <t>Vendor Five [Member]</t>
        </is>
      </c>
    </row>
    <row r="19">
      <c r="A19" s="3" t="inlineStr">
        <is>
          <t>Credit Risk and Concentrations (Textual)</t>
        </is>
      </c>
    </row>
    <row r="20">
      <c r="A20" s="4" t="inlineStr">
        <is>
          <t>Concentration risk, percentage</t>
        </is>
      </c>
      <c r="D20" s="4" t="inlineStr">
        <is>
          <t>13.00%</t>
        </is>
      </c>
    </row>
    <row r="21">
      <c r="A21" s="4" t="inlineStr">
        <is>
          <t>Accounts Receivable [Member] | Customer B [Member]</t>
        </is>
      </c>
    </row>
    <row r="22">
      <c r="A22" s="3" t="inlineStr">
        <is>
          <t>Credit Risk and Concentrations (Textual)</t>
        </is>
      </c>
    </row>
    <row r="23">
      <c r="A23" s="4" t="inlineStr">
        <is>
          <t>Concentration risk, percentage</t>
        </is>
      </c>
      <c r="D23" s="4" t="inlineStr">
        <is>
          <t>32.00%</t>
        </is>
      </c>
      <c r="E23" s="4" t="inlineStr">
        <is>
          <t>57.00%</t>
        </is>
      </c>
    </row>
    <row r="24">
      <c r="A24" s="4" t="inlineStr">
        <is>
          <t>Accounts Receivable [Member] | Customer C [Member]</t>
        </is>
      </c>
    </row>
    <row r="25">
      <c r="A25" s="3" t="inlineStr">
        <is>
          <t>Credit Risk and Concentrations (Textual)</t>
        </is>
      </c>
    </row>
    <row r="26">
      <c r="A26" s="4" t="inlineStr">
        <is>
          <t>Concentration risk, percentage</t>
        </is>
      </c>
      <c r="D26" s="4" t="inlineStr">
        <is>
          <t>27.00%</t>
        </is>
      </c>
      <c r="E26" s="4" t="inlineStr">
        <is>
          <t>19.00%</t>
        </is>
      </c>
    </row>
    <row r="27">
      <c r="A27" s="4" t="inlineStr">
        <is>
          <t>Accounts Payable [Member] | Vendor One [Member]</t>
        </is>
      </c>
    </row>
    <row r="28">
      <c r="A28" s="3" t="inlineStr">
        <is>
          <t>Credit Risk and Concentrations (Textual)</t>
        </is>
      </c>
    </row>
    <row r="29">
      <c r="A29" s="4" t="inlineStr">
        <is>
          <t>Concentration risk, percentage</t>
        </is>
      </c>
      <c r="D29" s="4" t="inlineStr">
        <is>
          <t>18.00%</t>
        </is>
      </c>
      <c r="E29" s="4" t="inlineStr">
        <is>
          <t>43.00%</t>
        </is>
      </c>
    </row>
    <row r="30">
      <c r="A30" s="4" t="inlineStr">
        <is>
          <t>Number of vendors</t>
        </is>
      </c>
      <c r="D30" s="5" t="n">
        <v>2</v>
      </c>
      <c r="E30" s="5" t="n">
        <v>2</v>
      </c>
    </row>
    <row r="31">
      <c r="A31" s="4" t="inlineStr">
        <is>
          <t>Accounts Payable [Member] | Vendor Two [Member]</t>
        </is>
      </c>
    </row>
    <row r="32">
      <c r="A32" s="3" t="inlineStr">
        <is>
          <t>Credit Risk and Concentrations (Textual)</t>
        </is>
      </c>
    </row>
    <row r="33">
      <c r="A33" s="4" t="inlineStr">
        <is>
          <t>Concentration risk, percentage</t>
        </is>
      </c>
      <c r="D33" s="4" t="inlineStr">
        <is>
          <t>12.00%</t>
        </is>
      </c>
      <c r="E33" s="4" t="inlineStr">
        <is>
          <t>14.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oreign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from External Customers and Long-Lived Assets [Line Items]</t>
        </is>
      </c>
    </row>
    <row r="4">
      <c r="A4" s="4" t="inlineStr">
        <is>
          <t>Revenues by geographic area</t>
        </is>
      </c>
      <c r="B4" s="6" t="n">
        <v>1076</v>
      </c>
      <c r="C4" s="6" t="n">
        <v>1491</v>
      </c>
      <c r="D4" s="6" t="n">
        <v>2880</v>
      </c>
      <c r="E4" s="6" t="n">
        <v>2854</v>
      </c>
    </row>
    <row r="5">
      <c r="A5" s="4" t="inlineStr">
        <is>
          <t>Operating income (loss) by geographic area</t>
        </is>
      </c>
      <c r="B5" s="5" t="n">
        <v>-5128</v>
      </c>
      <c r="C5" s="5" t="n">
        <v>-4725</v>
      </c>
      <c r="D5" s="5" t="n">
        <v>-10693</v>
      </c>
      <c r="E5" s="5" t="n">
        <v>-9587</v>
      </c>
    </row>
    <row r="6">
      <c r="A6" s="4" t="inlineStr">
        <is>
          <t>Net income (loss) by geographic area</t>
        </is>
      </c>
      <c r="B6" s="5" t="n">
        <v>-7304</v>
      </c>
      <c r="C6" s="5" t="n">
        <v>-5231</v>
      </c>
      <c r="D6" s="5" t="n">
        <v>-13469</v>
      </c>
      <c r="E6" s="5" t="n">
        <v>-10380</v>
      </c>
    </row>
    <row r="7">
      <c r="A7" s="4" t="inlineStr">
        <is>
          <t>Identifiable assets by geographic area</t>
        </is>
      </c>
      <c r="B7" s="5" t="n">
        <v>56812</v>
      </c>
      <c r="D7" s="5" t="n">
        <v>56812</v>
      </c>
      <c r="F7" s="6" t="n">
        <v>21219</v>
      </c>
    </row>
    <row r="8">
      <c r="A8" s="4" t="inlineStr">
        <is>
          <t>Long lived assets by geographic area</t>
        </is>
      </c>
      <c r="B8" s="5" t="n">
        <v>11933</v>
      </c>
      <c r="D8" s="5" t="n">
        <v>11933</v>
      </c>
      <c r="F8" s="5" t="n">
        <v>11673</v>
      </c>
    </row>
    <row r="9">
      <c r="A9" s="4" t="inlineStr">
        <is>
          <t>United States [Member]</t>
        </is>
      </c>
    </row>
    <row r="10">
      <c r="A10" s="3" t="inlineStr">
        <is>
          <t>Revenues from External Customers and Long-Lived Assets [Line Items]</t>
        </is>
      </c>
    </row>
    <row r="11">
      <c r="A11" s="4" t="inlineStr">
        <is>
          <t>Revenues by geographic area</t>
        </is>
      </c>
      <c r="B11" s="5" t="n">
        <v>536</v>
      </c>
      <c r="C11" s="5" t="n">
        <v>1473</v>
      </c>
      <c r="D11" s="5" t="n">
        <v>1715</v>
      </c>
      <c r="E11" s="5" t="n">
        <v>2834</v>
      </c>
    </row>
    <row r="12">
      <c r="A12" s="4" t="inlineStr">
        <is>
          <t>Operating income (loss) by geographic area</t>
        </is>
      </c>
      <c r="B12" s="5" t="n">
        <v>-5231</v>
      </c>
      <c r="C12" s="5" t="n">
        <v>-4173</v>
      </c>
      <c r="D12" s="5" t="n">
        <v>-10606</v>
      </c>
      <c r="E12" s="5" t="n">
        <v>-8700</v>
      </c>
    </row>
    <row r="13">
      <c r="A13" s="4" t="inlineStr">
        <is>
          <t>Net income (loss) by geographic area</t>
        </is>
      </c>
      <c r="B13" s="5" t="n">
        <v>-7503</v>
      </c>
      <c r="C13" s="5" t="n">
        <v>-4681</v>
      </c>
      <c r="D13" s="5" t="n">
        <v>-13569</v>
      </c>
      <c r="E13" s="5" t="n">
        <v>-9495</v>
      </c>
    </row>
    <row r="14">
      <c r="A14" s="4" t="inlineStr">
        <is>
          <t>Identifiable assets by geographic area</t>
        </is>
      </c>
      <c r="B14" s="5" t="n">
        <v>47436</v>
      </c>
      <c r="D14" s="5" t="n">
        <v>47436</v>
      </c>
      <c r="F14" s="5" t="n">
        <v>11061</v>
      </c>
    </row>
    <row r="15">
      <c r="A15" s="4" t="inlineStr">
        <is>
          <t>Long lived assets by geographic area</t>
        </is>
      </c>
      <c r="B15" s="5" t="n">
        <v>5434</v>
      </c>
      <c r="D15" s="5" t="n">
        <v>5434</v>
      </c>
      <c r="F15" s="5" t="n">
        <v>4347</v>
      </c>
    </row>
    <row r="16">
      <c r="A16" s="4" t="inlineStr">
        <is>
          <t>Canada [Member]</t>
        </is>
      </c>
    </row>
    <row r="17">
      <c r="A17" s="3" t="inlineStr">
        <is>
          <t>Revenues from External Customers and Long-Lived Assets [Line Items]</t>
        </is>
      </c>
    </row>
    <row r="18">
      <c r="A18" s="4" t="inlineStr">
        <is>
          <t>Revenues by geographic area</t>
        </is>
      </c>
      <c r="B18" s="5" t="n">
        <v>1378</v>
      </c>
      <c r="C18" s="5" t="n">
        <v>18</v>
      </c>
      <c r="D18" s="5" t="n">
        <v>2726</v>
      </c>
      <c r="E18" s="5" t="n">
        <v>20</v>
      </c>
    </row>
    <row r="19">
      <c r="A19" s="4" t="inlineStr">
        <is>
          <t>Operating income (loss) by geographic area</t>
        </is>
      </c>
      <c r="B19" s="5" t="n">
        <v>-4</v>
      </c>
      <c r="C19" s="5" t="n">
        <v>-604</v>
      </c>
      <c r="D19" s="5" t="n">
        <v>-139</v>
      </c>
      <c r="E19" s="5" t="n">
        <v>-911</v>
      </c>
    </row>
    <row r="20">
      <c r="A20" s="4" t="inlineStr">
        <is>
          <t>Net income (loss) by geographic area</t>
        </is>
      </c>
      <c r="B20" s="5" t="n">
        <v>92</v>
      </c>
      <c r="C20" s="5" t="n">
        <v>-602</v>
      </c>
      <c r="D20" s="5" t="n">
        <v>48</v>
      </c>
      <c r="E20" s="5" t="n">
        <v>-909</v>
      </c>
    </row>
    <row r="21">
      <c r="A21" s="4" t="inlineStr">
        <is>
          <t>Identifiable assets by geographic area</t>
        </is>
      </c>
      <c r="B21" s="5" t="n">
        <v>8927</v>
      </c>
      <c r="D21" s="5" t="n">
        <v>8927</v>
      </c>
      <c r="F21" s="5" t="n">
        <v>9675</v>
      </c>
    </row>
    <row r="22">
      <c r="A22" s="4" t="inlineStr">
        <is>
          <t>Long lived assets by geographic area</t>
        </is>
      </c>
      <c r="B22" s="5" t="n">
        <v>6213</v>
      </c>
      <c r="D22" s="5" t="n">
        <v>6213</v>
      </c>
      <c r="F22" s="5" t="n">
        <v>6981</v>
      </c>
    </row>
    <row r="23">
      <c r="A23" s="4" t="inlineStr">
        <is>
          <t>India [Member]</t>
        </is>
      </c>
    </row>
    <row r="24">
      <c r="A24" s="3" t="inlineStr">
        <is>
          <t>Revenues from External Customers and Long-Lived Assets [Line Items]</t>
        </is>
      </c>
    </row>
    <row r="25">
      <c r="A25" s="4" t="inlineStr">
        <is>
          <t>Revenues by geographic area</t>
        </is>
      </c>
      <c r="B25" s="5" t="n">
        <v>297</v>
      </c>
      <c r="C25" s="5" t="n">
        <v>168</v>
      </c>
      <c r="D25" s="5" t="n">
        <v>425</v>
      </c>
      <c r="E25" s="5" t="n">
        <v>236</v>
      </c>
    </row>
    <row r="26">
      <c r="A26" s="4" t="inlineStr">
        <is>
          <t>Operating income (loss) by geographic area</t>
        </is>
      </c>
      <c r="B26" s="5" t="n">
        <v>107</v>
      </c>
      <c r="C26" s="5" t="n">
        <v>52</v>
      </c>
      <c r="D26" s="5" t="n">
        <v>52</v>
      </c>
      <c r="E26" s="5" t="n">
        <v>24</v>
      </c>
    </row>
    <row r="27">
      <c r="A27" s="4" t="inlineStr">
        <is>
          <t>Net income (loss) by geographic area</t>
        </is>
      </c>
      <c r="B27" s="5" t="n">
        <v>107</v>
      </c>
      <c r="C27" s="5" t="n">
        <v>52</v>
      </c>
      <c r="D27" s="5" t="n">
        <v>52</v>
      </c>
      <c r="E27" s="5" t="n">
        <v>24</v>
      </c>
    </row>
    <row r="28">
      <c r="A28" s="4" t="inlineStr">
        <is>
          <t>Identifiable assets by geographic area</t>
        </is>
      </c>
      <c r="B28" s="5" t="n">
        <v>449</v>
      </c>
      <c r="D28" s="5" t="n">
        <v>449</v>
      </c>
      <c r="F28" s="5" t="n">
        <v>483</v>
      </c>
    </row>
    <row r="29">
      <c r="A29" s="4" t="inlineStr">
        <is>
          <t>Long lived assets by geographic area</t>
        </is>
      </c>
      <c r="B29" s="5" t="n">
        <v>286</v>
      </c>
      <c r="D29" s="5" t="n">
        <v>286</v>
      </c>
      <c r="F29" s="5" t="n">
        <v>345</v>
      </c>
    </row>
    <row r="30">
      <c r="A30" s="4" t="inlineStr">
        <is>
          <t>Eliminations [Member]</t>
        </is>
      </c>
    </row>
    <row r="31">
      <c r="A31" s="3" t="inlineStr">
        <is>
          <t>Revenues from External Customers and Long-Lived Assets [Line Items]</t>
        </is>
      </c>
    </row>
    <row r="32">
      <c r="A32" s="4" t="inlineStr">
        <is>
          <t>Revenues by geographic area</t>
        </is>
      </c>
      <c r="B32" s="5" t="n">
        <v>-1135</v>
      </c>
      <c r="C32" s="5" t="n">
        <v>-168</v>
      </c>
      <c r="D32" s="5" t="n">
        <v>-1986</v>
      </c>
      <c r="E32" s="5" t="n">
        <v>-236</v>
      </c>
    </row>
    <row r="33">
      <c r="A33" s="4" t="inlineStr">
        <is>
          <t>Operating income (loss) by geographic area</t>
        </is>
      </c>
      <c r="B33" s="4" t="inlineStr">
        <is>
          <t xml:space="preserve"> </t>
        </is>
      </c>
      <c r="C33" s="4" t="inlineStr">
        <is>
          <t xml:space="preserve"> </t>
        </is>
      </c>
      <c r="D33" s="4" t="inlineStr">
        <is>
          <t xml:space="preserve"> </t>
        </is>
      </c>
      <c r="E33" s="4" t="inlineStr">
        <is>
          <t xml:space="preserve"> </t>
        </is>
      </c>
    </row>
    <row r="34">
      <c r="A34" s="4" t="inlineStr">
        <is>
          <t>Net income (loss) by geographic area</t>
        </is>
      </c>
      <c r="B34" s="4" t="inlineStr">
        <is>
          <t xml:space="preserve"> </t>
        </is>
      </c>
      <c r="C34" s="4" t="inlineStr">
        <is>
          <t xml:space="preserve"> </t>
        </is>
      </c>
      <c r="D34" s="4" t="inlineStr">
        <is>
          <t xml:space="preserve"> </t>
        </is>
      </c>
      <c r="E34" s="4" t="inlineStr">
        <is>
          <t xml:space="preserve"> </t>
        </is>
      </c>
    </row>
    <row r="35">
      <c r="A35" s="4" t="inlineStr">
        <is>
          <t>Identifiable assets by geographic area</t>
        </is>
      </c>
      <c r="B35" s="4" t="inlineStr">
        <is>
          <t xml:space="preserve"> </t>
        </is>
      </c>
      <c r="D35" s="4" t="inlineStr">
        <is>
          <t xml:space="preserve"> </t>
        </is>
      </c>
      <c r="F35" s="4" t="inlineStr">
        <is>
          <t xml:space="preserve"> </t>
        </is>
      </c>
    </row>
    <row r="36">
      <c r="A36" s="4" t="inlineStr">
        <is>
          <t>Long lived assets by geographic area</t>
        </is>
      </c>
      <c r="B36" s="4" t="inlineStr">
        <is>
          <t xml:space="preserve"> </t>
        </is>
      </c>
      <c r="D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3" customWidth="1" min="6" max="6"/>
    <col width="14" customWidth="1" min="7" max="7"/>
    <col width="14" customWidth="1" min="8" max="8"/>
    <col width="14" customWidth="1" min="9" max="9"/>
  </cols>
  <sheetData>
    <row r="1">
      <c r="A1" s="1" t="inlineStr">
        <is>
          <t>Related Party Transactions (Details) - USD ($) $ in Thousands</t>
        </is>
      </c>
      <c r="B1" s="2" t="inlineStr">
        <is>
          <t>1 Months Ended</t>
        </is>
      </c>
      <c r="D1" s="2" t="inlineStr">
        <is>
          <t>6 Months Ended</t>
        </is>
      </c>
      <c r="E1" s="2" t="inlineStr">
        <is>
          <t>12 Months Ended</t>
        </is>
      </c>
    </row>
    <row r="2">
      <c r="B2" s="2" t="inlineStr">
        <is>
          <t>Mar. 01, 2020</t>
        </is>
      </c>
      <c r="C2" s="2" t="inlineStr">
        <is>
          <t>Feb. 20, 2019</t>
        </is>
      </c>
      <c r="D2" s="2" t="inlineStr">
        <is>
          <t>Jun. 30, 2020</t>
        </is>
      </c>
      <c r="E2" s="2" t="inlineStr">
        <is>
          <t>Dec. 31, 2018</t>
        </is>
      </c>
      <c r="F2" s="2" t="inlineStr">
        <is>
          <t>May 22, 2019</t>
        </is>
      </c>
      <c r="G2" s="2" t="inlineStr">
        <is>
          <t>Apr. 02, 2019</t>
        </is>
      </c>
      <c r="H2" s="2" t="inlineStr">
        <is>
          <t>Feb. 04, 2019</t>
        </is>
      </c>
      <c r="I2" s="2" t="inlineStr">
        <is>
          <t>Aug. 07, 2018</t>
        </is>
      </c>
    </row>
    <row r="3">
      <c r="A3" s="3" t="inlineStr">
        <is>
          <t>Related Party Transactions (Textual)</t>
        </is>
      </c>
    </row>
    <row r="4">
      <c r="A4" s="4" t="inlineStr">
        <is>
          <t>Arbitration indemnification percentage</t>
        </is>
      </c>
      <c r="I4" s="4" t="inlineStr">
        <is>
          <t>50.00%</t>
        </is>
      </c>
    </row>
    <row r="5">
      <c r="A5" s="4" t="inlineStr">
        <is>
          <t>Purchase Agreement [Member] | Sysorex [Member]</t>
        </is>
      </c>
    </row>
    <row r="6">
      <c r="A6" s="3" t="inlineStr">
        <is>
          <t>Related Party Transactions (Textual)</t>
        </is>
      </c>
    </row>
    <row r="7">
      <c r="A7" s="4" t="inlineStr">
        <is>
          <t>Aggregate maximum principal amount of note receivable</t>
        </is>
      </c>
      <c r="E7" s="6" t="n">
        <v>3000000</v>
      </c>
      <c r="F7" s="6" t="n">
        <v>10000000</v>
      </c>
      <c r="G7" s="6" t="n">
        <v>8000000</v>
      </c>
      <c r="H7" s="6" t="n">
        <v>5000000</v>
      </c>
    </row>
    <row r="8">
      <c r="A8" s="4" t="inlineStr">
        <is>
          <t>Aggregate minimum principal amount of note receivable</t>
        </is>
      </c>
      <c r="F8" s="6" t="n">
        <v>8000000</v>
      </c>
      <c r="G8" s="6" t="n">
        <v>5000000</v>
      </c>
      <c r="H8" s="6" t="n">
        <v>3000000</v>
      </c>
    </row>
    <row r="9">
      <c r="A9" s="4" t="inlineStr">
        <is>
          <t>Interest rate</t>
        </is>
      </c>
      <c r="E9" s="4" t="inlineStr">
        <is>
          <t>10.00%</t>
        </is>
      </c>
    </row>
    <row r="10">
      <c r="A10" s="4" t="inlineStr">
        <is>
          <t>Legal fees, accounting costs, due diligence, monitoring and other transaction costs</t>
        </is>
      </c>
      <c r="E10" s="6" t="n">
        <v>20000</v>
      </c>
    </row>
    <row r="11">
      <c r="A11" s="4" t="inlineStr">
        <is>
          <t>Note purchase agreement, description</t>
        </is>
      </c>
      <c r="D11" s="4" t="inlineStr">
        <is>
          <t>The Company partitioned a portion of the Secured Note into a new note in an amount equal to $3 million in principal plus accrued interest (the "Closing Note") and assigned the Closing Note and all rights and obligations thereunder to Systat in accordance with the terms and conditions of that certain Promissory Note Assignment and Assumption Agreement. The amount owed for principal and accrued interest by Sysorex to the Company as of June 30, 2020 and December 31, 2019 was approximately $8.5 million and $10.6 million, respectively. The Secured Note has been classified as "held for sale" and the Company, with the assistance of a third-party valuation firm, estimated the fair value of such using Sysorex financial projections, a discounted cash flow model and a 12.3% discount rate. As a result, the Company established a full valuation allowance as of June 30, 2020.</t>
        </is>
      </c>
    </row>
    <row r="12">
      <c r="A12" s="4" t="inlineStr">
        <is>
          <t>Maturity date</t>
        </is>
      </c>
      <c r="B12" s="4" t="inlineStr">
        <is>
          <t>Dec. 31,
		2022</t>
        </is>
      </c>
    </row>
    <row r="13">
      <c r="A13" s="4" t="inlineStr">
        <is>
          <t>Settlement agreement of net award</t>
        </is>
      </c>
      <c r="C13" s="6" t="n">
        <v>941796</v>
      </c>
    </row>
    <row r="14">
      <c r="A14" s="4" t="inlineStr">
        <is>
          <t>Common shares issued for settlement of amount owed</t>
        </is>
      </c>
      <c r="C14" s="5" t="n">
        <v>16655</v>
      </c>
    </row>
    <row r="15">
      <c r="A15" s="4" t="inlineStr">
        <is>
          <t>Settlement amount receivable from related party</t>
        </is>
      </c>
      <c r="D15" s="6" t="n">
        <v>565078</v>
      </c>
    </row>
    <row r="16">
      <c r="A16" s="4" t="inlineStr">
        <is>
          <t>Interest accrued</t>
        </is>
      </c>
      <c r="D16" s="5" t="n">
        <v>83105</v>
      </c>
    </row>
    <row r="17">
      <c r="A17" s="4" t="inlineStr">
        <is>
          <t>Receivable from related party</t>
        </is>
      </c>
      <c r="D17" s="6" t="n">
        <v>648183</v>
      </c>
    </row>
    <row r="18">
      <c r="A18" s="4" t="inlineStr">
        <is>
          <t>Description of interest rate</t>
        </is>
      </c>
      <c r="B18" s="4" t="inlineStr">
        <is>
          <t>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 million.</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Used In) from Operating Activities</t>
        </is>
      </c>
    </row>
    <row r="4">
      <c r="A4" s="4" t="inlineStr">
        <is>
          <t>Net loss</t>
        </is>
      </c>
      <c r="B4" s="6" t="n">
        <v>-13469</v>
      </c>
      <c r="C4" s="6" t="n">
        <v>-10380</v>
      </c>
    </row>
    <row r="5">
      <c r="A5" s="3" t="inlineStr">
        <is>
          <t>Adjustment to reconcile net loss to net cash used in operating activities:</t>
        </is>
      </c>
    </row>
    <row r="6">
      <c r="A6" s="4" t="inlineStr">
        <is>
          <t>Depreciation and amortization</t>
        </is>
      </c>
      <c r="B6" s="5" t="n">
        <v>384</v>
      </c>
      <c r="C6" s="5" t="n">
        <v>527</v>
      </c>
    </row>
    <row r="7">
      <c r="A7" s="4" t="inlineStr">
        <is>
          <t>Amortization of intangible assets</t>
        </is>
      </c>
      <c r="B7" s="5" t="n">
        <v>1524</v>
      </c>
      <c r="C7" s="5" t="n">
        <v>1633</v>
      </c>
    </row>
    <row r="8">
      <c r="A8" s="4" t="inlineStr">
        <is>
          <t>Amortization of right of use asset</t>
        </is>
      </c>
      <c r="B8" s="5" t="n">
        <v>356</v>
      </c>
      <c r="C8" s="5" t="n">
        <v>164</v>
      </c>
    </row>
    <row r="9">
      <c r="A9" s="4" t="inlineStr">
        <is>
          <t>Stock based compensation</t>
        </is>
      </c>
      <c r="B9" s="5" t="n">
        <v>685</v>
      </c>
      <c r="C9" s="5" t="n">
        <v>1748</v>
      </c>
    </row>
    <row r="10">
      <c r="A10" s="4" t="inlineStr">
        <is>
          <t>Amortization of technology</t>
        </is>
      </c>
      <c r="B10" s="4" t="inlineStr">
        <is>
          <t xml:space="preserve"> </t>
        </is>
      </c>
      <c r="C10" s="5" t="n">
        <v>33</v>
      </c>
    </row>
    <row r="11">
      <c r="A11" s="4" t="inlineStr">
        <is>
          <t>Loss on exchange of debt for equity</t>
        </is>
      </c>
      <c r="B11" s="5" t="n">
        <v>132</v>
      </c>
      <c r="C11" s="5" t="n">
        <v>160</v>
      </c>
    </row>
    <row r="12">
      <c r="A12" s="4" t="inlineStr">
        <is>
          <t>Amortization of debt discount</t>
        </is>
      </c>
      <c r="B12" s="5" t="n">
        <v>1909</v>
      </c>
      <c r="C12" s="5" t="n">
        <v>798</v>
      </c>
    </row>
    <row r="13">
      <c r="A13" s="4" t="inlineStr">
        <is>
          <t>Accrued interest income, related party</t>
        </is>
      </c>
      <c r="B13" s="5" t="n">
        <v>-32</v>
      </c>
      <c r="C13" s="4" t="inlineStr">
        <is>
          <t xml:space="preserve"> </t>
        </is>
      </c>
    </row>
    <row r="14">
      <c r="A14" s="4" t="inlineStr">
        <is>
          <t>Provision for doubtful accounts</t>
        </is>
      </c>
      <c r="B14" s="4" t="inlineStr">
        <is>
          <t xml:space="preserve"> </t>
        </is>
      </c>
      <c r="C14" s="5" t="n">
        <v>105</v>
      </c>
    </row>
    <row r="15">
      <c r="A15" s="4" t="inlineStr">
        <is>
          <t>Provision for the valuation allowance for held for sale loan</t>
        </is>
      </c>
      <c r="B15" s="5" t="n">
        <v>835</v>
      </c>
      <c r="C15" s="4" t="inlineStr">
        <is>
          <t xml:space="preserve"> </t>
        </is>
      </c>
    </row>
    <row r="16">
      <c r="A16" s="4" t="inlineStr">
        <is>
          <t>Provision for the valuation allowance for related party receivable</t>
        </is>
      </c>
      <c r="B16" s="5" t="n">
        <v>648</v>
      </c>
      <c r="C16" s="4" t="inlineStr">
        <is>
          <t xml:space="preserve"> </t>
        </is>
      </c>
    </row>
    <row r="17">
      <c r="A17" s="4" t="inlineStr">
        <is>
          <t>Income tax benefit</t>
        </is>
      </c>
      <c r="B17" s="5" t="n">
        <v>-87</v>
      </c>
      <c r="C17" s="4" t="inlineStr">
        <is>
          <t xml:space="preserve"> </t>
        </is>
      </c>
    </row>
    <row r="18">
      <c r="A18" s="4" t="inlineStr">
        <is>
          <t>Other</t>
        </is>
      </c>
      <c r="B18" s="5" t="n">
        <v>21</v>
      </c>
      <c r="C18" s="5" t="n">
        <v>26</v>
      </c>
    </row>
    <row r="19">
      <c r="A19" s="3" t="inlineStr">
        <is>
          <t>Changes in operating assets and liabilities:</t>
        </is>
      </c>
    </row>
    <row r="20">
      <c r="A20" s="4" t="inlineStr">
        <is>
          <t>Accounts receivable and other receivables</t>
        </is>
      </c>
      <c r="B20" s="5" t="n">
        <v>-107</v>
      </c>
      <c r="C20" s="5" t="n">
        <v>-1198</v>
      </c>
    </row>
    <row r="21">
      <c r="A21" s="4" t="inlineStr">
        <is>
          <t>Inventory</t>
        </is>
      </c>
      <c r="B21" s="5" t="n">
        <v>22</v>
      </c>
      <c r="C21" s="5" t="n">
        <v>-109</v>
      </c>
    </row>
    <row r="22">
      <c r="A22" s="4" t="inlineStr">
        <is>
          <t>Other current assets</t>
        </is>
      </c>
      <c r="B22" s="5" t="n">
        <v>-905</v>
      </c>
      <c r="C22" s="5" t="n">
        <v>55</v>
      </c>
    </row>
    <row r="23">
      <c r="A23" s="4" t="inlineStr">
        <is>
          <t>Other assets</t>
        </is>
      </c>
      <c r="B23" s="5" t="n">
        <v>-13</v>
      </c>
      <c r="C23" s="5" t="n">
        <v>-182</v>
      </c>
    </row>
    <row r="24">
      <c r="A24" s="4" t="inlineStr">
        <is>
          <t>Accounts payable</t>
        </is>
      </c>
      <c r="B24" s="5" t="n">
        <v>-1539</v>
      </c>
      <c r="C24" s="5" t="n">
        <v>132</v>
      </c>
    </row>
    <row r="25">
      <c r="A25" s="4" t="inlineStr">
        <is>
          <t>Accrued liabilities</t>
        </is>
      </c>
      <c r="B25" s="5" t="n">
        <v>-593</v>
      </c>
      <c r="C25" s="5" t="n">
        <v>53</v>
      </c>
    </row>
    <row r="26">
      <c r="A26" s="4" t="inlineStr">
        <is>
          <t>Deferred revenue</t>
        </is>
      </c>
      <c r="B26" s="5" t="n">
        <v>105</v>
      </c>
      <c r="C26" s="5" t="n">
        <v>-67</v>
      </c>
    </row>
    <row r="27">
      <c r="A27" s="4" t="inlineStr">
        <is>
          <t>Operating lease liabilities</t>
        </is>
      </c>
      <c r="B27" s="5" t="n">
        <v>-362</v>
      </c>
      <c r="C27" s="4" t="inlineStr">
        <is>
          <t xml:space="preserve"> </t>
        </is>
      </c>
    </row>
    <row r="28">
      <c r="A28" s="4" t="inlineStr">
        <is>
          <t>Other liabilities</t>
        </is>
      </c>
      <c r="B28" s="5" t="n">
        <v>117</v>
      </c>
      <c r="C28" s="5" t="n">
        <v>-66</v>
      </c>
    </row>
    <row r="29">
      <c r="A29" s="4" t="inlineStr">
        <is>
          <t>Total Adjustments</t>
        </is>
      </c>
      <c r="B29" s="5" t="n">
        <v>3100</v>
      </c>
      <c r="C29" s="5" t="n">
        <v>3812</v>
      </c>
    </row>
    <row r="30">
      <c r="A30" s="4" t="inlineStr">
        <is>
          <t>Net Cash Used in Operating Activities</t>
        </is>
      </c>
      <c r="B30" s="5" t="n">
        <v>-10369</v>
      </c>
      <c r="C30" s="5" t="n">
        <v>-6568</v>
      </c>
    </row>
    <row r="31">
      <c r="A31" s="3" t="inlineStr">
        <is>
          <t>Cash Flows Used in Investing Activities</t>
        </is>
      </c>
    </row>
    <row r="32">
      <c r="A32" s="4" t="inlineStr">
        <is>
          <t>Purchase of property and equipment</t>
        </is>
      </c>
      <c r="B32" s="5" t="n">
        <v>-39</v>
      </c>
      <c r="C32" s="5" t="n">
        <v>-44</v>
      </c>
    </row>
    <row r="33">
      <c r="A33" s="4" t="inlineStr">
        <is>
          <t>Investment in capitalized software</t>
        </is>
      </c>
      <c r="B33" s="5" t="n">
        <v>-433</v>
      </c>
      <c r="C33" s="5" t="n">
        <v>-465</v>
      </c>
    </row>
    <row r="34">
      <c r="A34" s="4" t="inlineStr">
        <is>
          <t>Investment in GTX</t>
        </is>
      </c>
      <c r="B34" s="4" t="inlineStr">
        <is>
          <t xml:space="preserve"> </t>
        </is>
      </c>
      <c r="C34" s="5" t="n">
        <v>-250</v>
      </c>
    </row>
    <row r="35">
      <c r="A35" s="4" t="inlineStr">
        <is>
          <t>Investment in Locality</t>
        </is>
      </c>
      <c r="B35" s="4" t="inlineStr">
        <is>
          <t xml:space="preserve"> </t>
        </is>
      </c>
      <c r="C35" s="5" t="n">
        <v>-204</v>
      </c>
    </row>
    <row r="36">
      <c r="A36" s="4" t="inlineStr">
        <is>
          <t>Net Cash Flows Used in Investing Activities</t>
        </is>
      </c>
      <c r="B36" s="5" t="n">
        <v>-472</v>
      </c>
      <c r="C36" s="5" t="n">
        <v>-963</v>
      </c>
    </row>
    <row r="37">
      <c r="A37" s="3" t="inlineStr">
        <is>
          <t>Cash Flows From Financing Activities</t>
        </is>
      </c>
    </row>
    <row r="38">
      <c r="A38" s="4" t="inlineStr">
        <is>
          <t>Net repayments to bank facility</t>
        </is>
      </c>
      <c r="B38" s="5" t="n">
        <v>-150</v>
      </c>
      <c r="C38" s="5" t="n">
        <v>-23</v>
      </c>
    </row>
    <row r="39">
      <c r="A39" s="4" t="inlineStr">
        <is>
          <t>Net proceeds from issuance of common stock, preferred stock and warrants</t>
        </is>
      </c>
      <c r="B39" s="4" t="inlineStr">
        <is>
          <t xml:space="preserve"> </t>
        </is>
      </c>
      <c r="C39" s="5" t="n">
        <v>10859</v>
      </c>
    </row>
    <row r="40">
      <c r="A40" s="4" t="inlineStr">
        <is>
          <t>Net proceeds from issuance of common stock</t>
        </is>
      </c>
      <c r="B40" s="5" t="n">
        <v>41771</v>
      </c>
      <c r="C40" s="4" t="inlineStr">
        <is>
          <t xml:space="preserve"> </t>
        </is>
      </c>
    </row>
    <row r="41">
      <c r="A41" s="4" t="inlineStr">
        <is>
          <t>Net proceeds from notes payable</t>
        </is>
      </c>
      <c r="B41" s="5" t="n">
        <v>1</v>
      </c>
      <c r="C41" s="4" t="inlineStr">
        <is>
          <t xml:space="preserve"> </t>
        </is>
      </c>
    </row>
    <row r="42">
      <c r="A42" s="4" t="inlineStr">
        <is>
          <t>Repayment of notes payable</t>
        </is>
      </c>
      <c r="B42" s="4" t="inlineStr">
        <is>
          <t xml:space="preserve"> </t>
        </is>
      </c>
      <c r="C42" s="5" t="n">
        <v>-1</v>
      </c>
    </row>
    <row r="43">
      <c r="A43" s="4" t="inlineStr">
        <is>
          <t>Loans to related party</t>
        </is>
      </c>
      <c r="B43" s="5" t="n">
        <v>-1035</v>
      </c>
      <c r="C43" s="5" t="n">
        <v>-8945</v>
      </c>
    </row>
    <row r="44">
      <c r="A44" s="4" t="inlineStr">
        <is>
          <t>Repayments from related party</t>
        </is>
      </c>
      <c r="B44" s="5" t="n">
        <v>200</v>
      </c>
      <c r="C44" s="5" t="n">
        <v>1683</v>
      </c>
    </row>
    <row r="45">
      <c r="A45" s="4" t="inlineStr">
        <is>
          <t>Net proceeds from promissory notes</t>
        </is>
      </c>
      <c r="B45" s="5" t="n">
        <v>5000</v>
      </c>
      <c r="C45" s="5" t="n">
        <v>4500</v>
      </c>
    </row>
    <row r="46">
      <c r="A46" s="4" t="inlineStr">
        <is>
          <t>Repayment of acquisition liability to Locality shareholders</t>
        </is>
      </c>
      <c r="B46" s="5" t="n">
        <v>-250</v>
      </c>
      <c r="C46" s="4" t="inlineStr">
        <is>
          <t xml:space="preserve"> </t>
        </is>
      </c>
    </row>
    <row r="47">
      <c r="A47" s="4" t="inlineStr">
        <is>
          <t>Net Cash Provided By Financing Activities</t>
        </is>
      </c>
      <c r="B47" s="5" t="n">
        <v>45537</v>
      </c>
      <c r="C47" s="5" t="n">
        <v>8073</v>
      </c>
    </row>
    <row r="48">
      <c r="A48" s="4" t="inlineStr">
        <is>
          <t>Effect of Foreign Exchange Rate on Changes on Cash</t>
        </is>
      </c>
      <c r="B48" s="5" t="n">
        <v>-15</v>
      </c>
      <c r="C48" s="5" t="n">
        <v>31</v>
      </c>
    </row>
    <row r="49">
      <c r="A49" s="4" t="inlineStr">
        <is>
          <t>Net Increase in Cash, Cash Equivalents and Restricted Cash</t>
        </is>
      </c>
      <c r="B49" s="5" t="n">
        <v>34681</v>
      </c>
      <c r="C49" s="5" t="n">
        <v>573</v>
      </c>
    </row>
    <row r="50">
      <c r="A50" s="4" t="inlineStr">
        <is>
          <t>Cash, Cash Equivalents and Restricted Cash - Beginning of period</t>
        </is>
      </c>
      <c r="B50" s="5" t="n">
        <v>4849</v>
      </c>
      <c r="C50" s="5" t="n">
        <v>1218</v>
      </c>
    </row>
    <row r="51">
      <c r="A51" s="4" t="inlineStr">
        <is>
          <t>Cash, Cash Equivalents and Restricted Cash - End of period (Note 3)</t>
        </is>
      </c>
      <c r="B51" s="5" t="n">
        <v>39530</v>
      </c>
      <c r="C51" s="5" t="n">
        <v>1791</v>
      </c>
    </row>
    <row r="52">
      <c r="A52" s="3" t="inlineStr">
        <is>
          <t>Cash paid for:</t>
        </is>
      </c>
    </row>
    <row r="53">
      <c r="A53" s="4" t="inlineStr">
        <is>
          <t>Interest</t>
        </is>
      </c>
      <c r="B53" s="5" t="n">
        <v>2</v>
      </c>
      <c r="C53" s="5" t="n">
        <v>2</v>
      </c>
    </row>
    <row r="54">
      <c r="A54" s="4" t="inlineStr">
        <is>
          <t>Income Taxes</t>
        </is>
      </c>
      <c r="B54" s="4" t="inlineStr">
        <is>
          <t xml:space="preserve"> </t>
        </is>
      </c>
      <c r="C54" s="4" t="inlineStr">
        <is>
          <t xml:space="preserve"> </t>
        </is>
      </c>
    </row>
    <row r="55">
      <c r="A55" s="3" t="inlineStr">
        <is>
          <t>Non-cash investing and financing activities</t>
        </is>
      </c>
    </row>
    <row r="56">
      <c r="A56" s="4" t="inlineStr">
        <is>
          <t>Common shares issued for extinguishment of liability</t>
        </is>
      </c>
      <c r="B56" s="5" t="n">
        <v>200</v>
      </c>
      <c r="C56" s="5" t="n">
        <v>1130</v>
      </c>
    </row>
    <row r="57">
      <c r="A57" s="4" t="inlineStr">
        <is>
          <t>Common shares issued for extinguishment of debt</t>
        </is>
      </c>
      <c r="B57" s="5" t="n">
        <v>8786</v>
      </c>
      <c r="C57" s="5" t="n">
        <v>2389</v>
      </c>
    </row>
    <row r="58">
      <c r="A58" s="4" t="inlineStr">
        <is>
          <t>Right of use asset obtained in exchange for lease liability</t>
        </is>
      </c>
      <c r="B58" s="5" t="n">
        <v>6</v>
      </c>
      <c r="C58" s="5" t="n">
        <v>646</v>
      </c>
    </row>
    <row r="59">
      <c r="A59" s="4" t="inlineStr">
        <is>
          <t>Common shares issued for GTX acquisition</t>
        </is>
      </c>
      <c r="B59" s="4" t="inlineStr">
        <is>
          <t xml:space="preserve"> </t>
        </is>
      </c>
      <c r="C59" s="5" t="n">
        <v>650</v>
      </c>
    </row>
    <row r="60">
      <c r="A60" s="4" t="inlineStr">
        <is>
          <t>Common shares issued for Locality acquisition</t>
        </is>
      </c>
      <c r="B60" s="4" t="inlineStr">
        <is>
          <t xml:space="preserve"> </t>
        </is>
      </c>
      <c r="C60" s="6" t="n">
        <v>5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21" customWidth="1" min="2" max="2"/>
  </cols>
  <sheetData>
    <row r="1">
      <c r="A1" s="1" t="inlineStr">
        <is>
          <t>Leases (Details) $ in Thousands</t>
        </is>
      </c>
      <c r="B1" s="2" t="inlineStr">
        <is>
          <t>6 Months Ended</t>
        </is>
      </c>
    </row>
    <row r="2">
      <c r="B2" s="2" t="inlineStr">
        <is>
          <t>Jun. 30, 2020USD ($)</t>
        </is>
      </c>
    </row>
    <row r="3">
      <c r="A3" s="4" t="inlineStr">
        <is>
          <t>Less accumulated amortization</t>
        </is>
      </c>
      <c r="B3" s="6" t="n">
        <v>-654</v>
      </c>
    </row>
    <row r="4">
      <c r="A4" s="4" t="inlineStr">
        <is>
          <t>Right-of-use asset, net</t>
        </is>
      </c>
      <c r="B4" s="5" t="n">
        <v>1191</v>
      </c>
    </row>
    <row r="5">
      <c r="A5" s="4" t="inlineStr">
        <is>
          <t>Palo Alto, CA Office [Member]</t>
        </is>
      </c>
    </row>
    <row r="6">
      <c r="A6" s="4" t="inlineStr">
        <is>
          <t>Right-of-use asset, gross</t>
        </is>
      </c>
      <c r="B6" s="5" t="n">
        <v>808</v>
      </c>
    </row>
    <row r="7">
      <c r="A7" s="4" t="inlineStr">
        <is>
          <t>Encino, CA Office [Member]</t>
        </is>
      </c>
    </row>
    <row r="8">
      <c r="A8" s="4" t="inlineStr">
        <is>
          <t>Right-of-use asset, gross</t>
        </is>
      </c>
      <c r="B8" s="5" t="n">
        <v>194</v>
      </c>
    </row>
    <row r="9">
      <c r="A9" s="4" t="inlineStr">
        <is>
          <t>Hyderabad, India Office [Member]</t>
        </is>
      </c>
    </row>
    <row r="10">
      <c r="A10" s="4" t="inlineStr">
        <is>
          <t>Right-of-use asset, gross</t>
        </is>
      </c>
      <c r="B10" s="5" t="n">
        <v>354</v>
      </c>
    </row>
    <row r="11">
      <c r="A11" s="4" t="inlineStr">
        <is>
          <t>Coquitlam, Canada Office [Member]</t>
        </is>
      </c>
    </row>
    <row r="12">
      <c r="A12" s="4" t="inlineStr">
        <is>
          <t>Right-of-use asset, gross</t>
        </is>
      </c>
      <c r="B12" s="5" t="n">
        <v>90</v>
      </c>
    </row>
    <row r="13">
      <c r="A13" s="4" t="inlineStr">
        <is>
          <t>Westminster, Canada Office [Member]</t>
        </is>
      </c>
    </row>
    <row r="14">
      <c r="A14" s="4" t="inlineStr">
        <is>
          <t>Right-of-use asset, gross</t>
        </is>
      </c>
      <c r="B14" s="5" t="n">
        <v>10</v>
      </c>
    </row>
    <row r="15">
      <c r="A15" s="4" t="inlineStr">
        <is>
          <t>Toronto, Canada Office [Member]</t>
        </is>
      </c>
    </row>
    <row r="16">
      <c r="A16" s="4" t="inlineStr">
        <is>
          <t>Right-of-use asset, gross</t>
        </is>
      </c>
      <c r="B16" s="6" t="n">
        <v>38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Jun. 30, 2020USD ($)</t>
        </is>
      </c>
    </row>
    <row r="2">
      <c r="A2" s="3" t="inlineStr">
        <is>
          <t>Leases [Abstract]</t>
        </is>
      </c>
    </row>
    <row r="3">
      <c r="A3" s="4" t="inlineStr">
        <is>
          <t>Total lease liability</t>
        </is>
      </c>
      <c r="B3" s="6" t="n">
        <v>1212</v>
      </c>
    </row>
    <row r="4">
      <c r="A4" s="4" t="inlineStr">
        <is>
          <t>Less: short term portion</t>
        </is>
      </c>
      <c r="B4" s="5" t="n">
        <v>-589</v>
      </c>
    </row>
    <row r="5">
      <c r="A5" s="4" t="inlineStr">
        <is>
          <t>Long term portion</t>
        </is>
      </c>
      <c r="B5" s="6" t="n">
        <v>6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Leases (Details 2) $ in Thousands</t>
        </is>
      </c>
      <c r="B1" s="2" t="inlineStr">
        <is>
          <t>Jun. 30, 2020USD ($)</t>
        </is>
      </c>
    </row>
    <row r="2">
      <c r="A2" s="3" t="inlineStr">
        <is>
          <t>Lease maturity analysis [Abstract]</t>
        </is>
      </c>
    </row>
    <row r="3">
      <c r="A3" s="4" t="inlineStr">
        <is>
          <t>Year ending December 31, 2020</t>
        </is>
      </c>
      <c r="B3" s="6" t="n">
        <v>326</v>
      </c>
    </row>
    <row r="4">
      <c r="A4" s="4" t="inlineStr">
        <is>
          <t>Year ending December 31, 2021</t>
        </is>
      </c>
      <c r="B4" s="5" t="n">
        <v>536</v>
      </c>
    </row>
    <row r="5">
      <c r="A5" s="4" t="inlineStr">
        <is>
          <t>Year ending December 31, 2022</t>
        </is>
      </c>
      <c r="B5" s="5" t="n">
        <v>362</v>
      </c>
    </row>
    <row r="6">
      <c r="A6" s="4" t="inlineStr">
        <is>
          <t>Year ending December 31, 2023</t>
        </is>
      </c>
      <c r="B6" s="5" t="n">
        <v>113</v>
      </c>
    </row>
    <row r="7">
      <c r="A7" s="4" t="inlineStr">
        <is>
          <t>Year ending December 31, 2024</t>
        </is>
      </c>
      <c r="B7" s="5" t="n">
        <v>16</v>
      </c>
    </row>
    <row r="8">
      <c r="A8" s="4" t="inlineStr">
        <is>
          <t>Total</t>
        </is>
      </c>
      <c r="B8" s="5" t="n">
        <v>1353</v>
      </c>
    </row>
    <row r="9">
      <c r="A9" s="4" t="inlineStr">
        <is>
          <t>Less: Present value discount</t>
        </is>
      </c>
      <c r="B9" s="5" t="n">
        <v>-141</v>
      </c>
    </row>
    <row r="10">
      <c r="A10" s="4" t="inlineStr">
        <is>
          <t>Lease liability</t>
        </is>
      </c>
      <c r="B10" s="6" t="n">
        <v>12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5" customWidth="1" min="2" max="2"/>
    <col width="80" customWidth="1" min="3" max="3"/>
  </cols>
  <sheetData>
    <row r="1">
      <c r="A1" s="1" t="inlineStr">
        <is>
          <t>Leases (Details Textual) $ in Thousands</t>
        </is>
      </c>
      <c r="B1" s="2" t="inlineStr">
        <is>
          <t>3 Months Ended</t>
        </is>
      </c>
      <c r="C1" s="2" t="inlineStr">
        <is>
          <t>6 Months Ended</t>
        </is>
      </c>
    </row>
    <row r="2">
      <c r="B2" s="2" t="inlineStr">
        <is>
          <t>Jun. 30, 2020USD ($)</t>
        </is>
      </c>
      <c r="C2" s="2" t="inlineStr">
        <is>
          <t>Jun. 30, 2020USD ($)</t>
        </is>
      </c>
    </row>
    <row r="3">
      <c r="A3" s="3" t="inlineStr">
        <is>
          <t>Leases (Textual)</t>
        </is>
      </c>
    </row>
    <row r="4">
      <c r="A4" s="4" t="inlineStr">
        <is>
          <t>Percentage of incremental borrowing rate</t>
        </is>
      </c>
      <c r="C4" s="4" t="inlineStr">
        <is>
          <t>8.00%</t>
        </is>
      </c>
    </row>
    <row r="5">
      <c r="A5" s="4" t="inlineStr">
        <is>
          <t>Lease, description</t>
        </is>
      </c>
      <c r="C5" s="4" t="inlineStr">
        <is>
          <t>The Company has an operating lease for its administrative office in Palo Alto, California, effective October 1, 2014, for 8.3 years.  The initial lease rate was $14,225 per month with escalating payments.  In connection with the lease, the Company is obligated to pay $8,985 monthly for operating expenses for building repairs and maintenance.  The Company also has an operating lease for its administrative office in Encino, CA. This lease was effective June 1, 2014 and will end on July 31, 2021. The current lease rate is $6,984 per month and $276 per month for the common area maintenance. Additionally, the Company has an amended operating lease for its administrative office in Coquitlam, Canada, from May1, 2020 through September 30, 2022. The initial lease rate was $4,479 CAD per month with escalating payments.  In connection with the lease, the Company is obligated to pay $2,566 CAD monthly for operating expenses for building repairs and maintenance.  The Company has an operating lease for its administrative office in Toronto, Canada, from August 15, 2019 through July 31, 2021. The monthly lease rate is $24,506 CAD per month with no escalating payments.  In connection with the lease, the Company is obligated to pay $9,651 CAD monthly for operating expenses for building repairs and maintenance.  Additionally, the Company has an operating lease for its administrative office in New Westminster, Canada, from August 1, 2019 through July 31, 2021. The initial lease rate was $575 CAD per month. The Company has an operating lease for its administrative office in Hyderabad, India, from January 1, 2019 through February 28, 2024. The monthly lease rate is 482,720 INR per month with 5% escalating payments.  In connection with the lease, the Company is obligated to pay 68,960 INR monthly for operating expenses for building repairs and maintenance.  The Company has no other operating or financing leases with terms greater than 12 months.</t>
        </is>
      </c>
    </row>
    <row r="6">
      <c r="A6" s="4" t="inlineStr">
        <is>
          <t>Adopted ASC, description</t>
        </is>
      </c>
      <c r="C6" s="4" t="inlineStr">
        <is>
          <t>On January 1, 2019, upon adoption of ASC Topic 842, the Company recorded right-of-use asset of $641,992, lease liability of $683,575 and eliminated deferred rent of $41,583. The adoption of ASC 842 did not have a material impact to prior year comparative periods and a result, a cumulative-effect adjustment was not required.</t>
        </is>
      </c>
    </row>
    <row r="7">
      <c r="A7" s="4" t="inlineStr">
        <is>
          <t>Rent expense, right-of-use assets</t>
        </is>
      </c>
      <c r="B7" s="6" t="n">
        <v>161</v>
      </c>
      <c r="C7" s="6" t="n">
        <v>285</v>
      </c>
    </row>
    <row r="8">
      <c r="A8" s="4" t="inlineStr">
        <is>
          <t>Weighted average remaining lease term</t>
        </is>
      </c>
      <c r="B8" s="4" t="inlineStr">
        <is>
          <t>2 years 4 months 28 days</t>
        </is>
      </c>
      <c r="C8" s="4" t="inlineStr">
        <is>
          <t>2 years 4 months 28 days</t>
        </is>
      </c>
    </row>
    <row r="9">
      <c r="A9" s="4" t="inlineStr">
        <is>
          <t>Weighted average discount rate for operating lease liabilty calculation</t>
        </is>
      </c>
      <c r="B9" s="4" t="inlineStr">
        <is>
          <t>8.00%</t>
        </is>
      </c>
      <c r="C9" s="4" t="inlineStr">
        <is>
          <t>8.00%</t>
        </is>
      </c>
    </row>
    <row r="10">
      <c r="A10" s="4" t="inlineStr">
        <is>
          <t>Operating lease expenses</t>
        </is>
      </c>
      <c r="B10" s="6" t="n">
        <v>253</v>
      </c>
      <c r="C10" s="6" t="n">
        <v>5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Details)</t>
        </is>
      </c>
      <c r="B1" s="2" t="inlineStr">
        <is>
          <t>1 Months Ended</t>
        </is>
      </c>
    </row>
    <row r="2">
      <c r="B2" s="2" t="inlineStr">
        <is>
          <t>May 30, 2019$ / shares</t>
        </is>
      </c>
    </row>
    <row r="3">
      <c r="A3" s="3" t="inlineStr">
        <is>
          <t>Commitments and Contingencies (Textual)</t>
        </is>
      </c>
    </row>
    <row r="4">
      <c r="A4" s="4" t="inlineStr">
        <is>
          <t>Minimum bid price requirement</t>
        </is>
      </c>
      <c r="B4" s="6" t="n">
        <v>1</v>
      </c>
    </row>
    <row r="5">
      <c r="A5" s="4" t="inlineStr">
        <is>
          <t>Commitments and contingencies, description</t>
        </is>
      </c>
      <c r="B5" s="4" t="inlineStr">
        <is>
          <t>In accordance with Nasdaq listing Rule 5810(c)(3)(A), the Company was provided a period of 180 calendar days, or until November 26, 2019, in which to regain compliance. In order to regain compliance with the minimum bid price requirement, the closing bid price of the Company’s common stock must be at least $1.00 per share for a minimum of ten consecutive business days without effecting a reverse spli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bsequent Events (Details) - Subsequent Events [Member]</t>
        </is>
      </c>
      <c r="B1" s="2" t="inlineStr">
        <is>
          <t>Aug. 13, 2020</t>
        </is>
      </c>
      <c r="C1" s="2" t="inlineStr">
        <is>
          <t>Sep. 30, 2020</t>
        </is>
      </c>
    </row>
    <row r="2">
      <c r="A2" s="4" t="inlineStr">
        <is>
          <t>Payplant Accounts Receivable Bank Line [Member]</t>
        </is>
      </c>
    </row>
    <row r="3">
      <c r="A3" s="3" t="inlineStr">
        <is>
          <t>Subsequent Events (Textual)</t>
        </is>
      </c>
    </row>
    <row r="4">
      <c r="A4" s="4" t="inlineStr">
        <is>
          <t>Loan and security agreement termination, description</t>
        </is>
      </c>
      <c r="B4" s="4" t="inlineStr">
        <is>
          <t>We provided Payplant a Notice of Termination (the "Notice") of (i) that certain Loan and Security Agreement, dated as of August 14, 2017 (the "Loan Agreement"), by and among the Company, Payplant and Lender and (ii) that certain Payplant Client Agreement, dated as of August 14, 2017, as amended (the "Client Agreement"), by and between the Company and Payplant, pursuant to which we are able to request loans from the Lender. In accordance with Section 14 and Section 27 of the Loan Agreement and the Client Agreement, respectively, we terminated each agreement as the Company has fully satisfied all obligations under the Loan Agreement and will not incur any additional obligations thereunder. As a result of the termination, the security interest we previously granted under the Loan Agreement was terminated and we paid a corresponding UCC termination fee of $150 to Payplant in accordance with Section 27 of the Client Agreement.</t>
        </is>
      </c>
    </row>
    <row r="5">
      <c r="A5" s="4" t="inlineStr">
        <is>
          <t>ATM [Member]</t>
        </is>
      </c>
    </row>
    <row r="6">
      <c r="A6" s="3" t="inlineStr">
        <is>
          <t>Subsequent Events (Textual)</t>
        </is>
      </c>
    </row>
    <row r="7">
      <c r="A7" s="4" t="inlineStr">
        <is>
          <t>Sales agreement, description</t>
        </is>
      </c>
      <c r="C7" s="4" t="inlineStr">
        <is>
          <t>The Company issued 1,604,312 shares of common stock in connection with the ATM, at per share prices between $1.5064 and $1.5134, resulting in net proceeds to the Company of approximately $2,324,000 after subtracting sales commissions of 4% of gross proceed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and Nature of Business [Abstract]</t>
        </is>
      </c>
    </row>
    <row r="4">
      <c r="A4" s="4" t="inlineStr">
        <is>
          <t>Organization and Nature of Business</t>
        </is>
      </c>
      <c r="B4" s="4" t="inlineStr">
        <is>
          <t>Note
1 - Organization and Nature of Business Inpixon, and its wholly-owned subsidiaries,
Inpixon Canada, Inc. ("Inpixon Canada"), Inpixon Limited, Inpixon GmbH and its majority-owned subsidiary Inpixon India
Limited ("Inpixon India") (unless otherwise stated or the context otherwise requires, the terms "Inpixon"
"we," "us," "our" and the "Company" refer collectively to Inpixon and the aforementioned
subsidiaries), are an indoor intelligence company. Our business and government customers use our solutions to secure, digitize
and optimize their indoor spaces with our positioning, mapping and analytics products. Our indoor intelligence platform uses sensor
technology to detect accessible cellular, Wi-Fi, Bluetooth, ultra-wide band ("UWB") and radio frequency identification
("RFID") signals emitted from devices within a venue providing positional information similar to what global positioning
system ("GPS") satellite systems provide for the outdoors. Combining this positional data with our dynamic and interactive
mapping solution and a high-performance analytics engine, yields near real time insights to our customers providing them with
visibility, security and business intelligence within their indoor spaces. Our highly configurable platform can also ingest data
from our customers' and other third party sensors, Wi-Fi access points, Bluetooth beacons, video cameras, and big data sources,
among others to maximize indoor intelligence. The Company also offers digital tear-sheets with optional invoice integration, digital
ad delivery, and an e-edition designed for reader engagement for the media, publishing and entertainment industry. The Company
is headquartered in Palo Alto, California, and has subsidiary offices in Coquitlam, Canada, New Westminster, Canada, Toronto,
Canada and Hyderabad, India. Liquidity As of June 30, 2020, the Company has a working
capital total of approximately $30.0 million and cash of $39.5 million. The Company experienced a net loss of approximately
$7.3 million and $5.2 million for the three months ended June 30, 2020 and 2019, respectively, and a net loss of $13.5
million and $10.4 million for the six months ended June 30, 2020 and 2019, respectively. On March 3, 2020,
the Company entered into an Equity Distribution Agreement ("EDA") with Maxim Group LLC ("Maxim") under
which the Company may offer and sell shares of our common stock in connection with an at-the-market equity facility ("ATM")
in an aggregate offering amount of up to $50 million, which was increased on June 19, 2020 to $150 million pursuant to an amendment
to the EDA, from time to time through Maxim, acting exclusively as our sales agent. The Company issued 29,970,046 shares of
common stock during the six months ended June 30, 2020 in connection with the ATM resulting in net proceeds to the Company of approximately
$41.8 million. Subsequent to the quarter ended June 30, 2020, the Company issued an additional 1,604,312 shares of common stock
in connection with the ATM, resulting in net proceeds to the Company of approximately $2.3 million. 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While we believe that the capital raised or that may be raised in connection with sales under our ATM in
an aggregate amount of up to $150 million, the impact of the COVID-19 pandemic on our business and results of operations is uncertain
at this time. While we have been able to continue operations remotely we have experienced supply chain constraints and delays in
the receipt of certain components of our products impacting delivery times for our products, we have also seen some impact in the
demand of certain products, delays in certain projects and customer orders either because they require onsite services which could
not be performed while shelter in place orders have been in effect or because of the uncertainty of the customer's financial
position and ability to invest in our technology. In addition, while certain anticipated second quarter projects were initially
delayed by customers, following the end of the quarter we received a substantial purchase order for our sensors from a significant
customer and have also secured certain reseller partnerships focused on increasing interest in our indoor intelligence solutions
for workplace readiness which is directed at enterprise organizations and government agencies to assist them in optimizing the
use of their facilities as well as in developing and monitoring compliance with corporate policies and government regulations for
physical distancing, exposure notification, and the identification of high traffic areas for sanitizing and cleaning in order to
keep their employees healthier and safer within the workplace. If we are successful in expanding the adoption of our products and
services for this and or other solutions, and are able to add to our revenue growth through the completion of strategic transactions,
we may be able to offset any revenue loss that may be experienced due to any constraints resulting from the pandemic or other general
economic conditions, however, there are no assurances that we will be successful or that we will be able to offset any losses,
if realized. Given our cash balances and our budgeted cash
flow requirements, the Company believes such funds are sufficient to support ongoing operations at least one year after the issuance
of these financial statements. The Company has control over its expenditures and has the ability to adjust spending accordingly
based on its budgeted cash flow requirements and the excess cash on h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2 - Basis of Presentation The
accompanying unaudited condensed consolidated financial statements of the Company have been prepared in accordance with generally
accepted accounting principles ("GAAP"),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six-month period ended June 30, 2020
are not necessarily indicative of the results to be expected for the year ending December 31, 2020. These interim unaudited
condensed consolidated financial statements should be read in conjunction with the Company's audited consolidated financial
statements and notes for the years ended December 31, 2019 and 2018 included in the Annual Report on Form 10-K filed with
the SEC on March 3,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5:27Z</dcterms:created>
  <dcterms:modified xmlns:dcterms="http://purl.org/dc/terms/" xmlns:xsi="http://www.w3.org/2001/XMLSchema-instance" xsi:type="dcterms:W3CDTF">2020-08-14T16:25:27Z</dcterms:modified>
</cp:coreProperties>
</file>